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INCOME (UNAUDITED" sheetId="2" state="visible" r:id="rId2"/>
    <sheet xmlns:r="http://schemas.openxmlformats.org/officeDocument/2006/relationships" name="STATEMENTS OF INCOME (UNAUDITE3" sheetId="3" state="visible" r:id="rId3"/>
    <sheet xmlns:r="http://schemas.openxmlformats.org/officeDocument/2006/relationships" name="STATEMENTS OF COMPREHENSIVE INC" sheetId="4" state="visible" r:id="rId4"/>
    <sheet xmlns:r="http://schemas.openxmlformats.org/officeDocument/2006/relationships" name="STATEMENTS OF COMPREHENSIVE IN5" sheetId="5" state="visible" r:id="rId5"/>
    <sheet xmlns:r="http://schemas.openxmlformats.org/officeDocument/2006/relationships" name="STATEMENTS OF CASH FLOWS (UNAUD" sheetId="6" state="visible" r:id="rId6"/>
    <sheet xmlns:r="http://schemas.openxmlformats.org/officeDocument/2006/relationships" name="BALANCE SHEETS (UNAUDITED)" sheetId="7" state="visible" r:id="rId7"/>
    <sheet xmlns:r="http://schemas.openxmlformats.org/officeDocument/2006/relationships" name="BALANCE SHEETS (UNAUDITED) (Par" sheetId="8" state="visible" r:id="rId8"/>
    <sheet xmlns:r="http://schemas.openxmlformats.org/officeDocument/2006/relationships" name="Management's Opinion"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Selected Balance Sheet Data" sheetId="12" state="visible" r:id="rId12"/>
    <sheet xmlns:r="http://schemas.openxmlformats.org/officeDocument/2006/relationships" name="Income Taxes" sheetId="13" state="visible" r:id="rId13"/>
    <sheet xmlns:r="http://schemas.openxmlformats.org/officeDocument/2006/relationships" name="Rate Matters" sheetId="14" state="visible" r:id="rId14"/>
    <sheet xmlns:r="http://schemas.openxmlformats.org/officeDocument/2006/relationships" name="Commitments and Contingencies" sheetId="15" state="visible" r:id="rId15"/>
    <sheet xmlns:r="http://schemas.openxmlformats.org/officeDocument/2006/relationships" name="Borrowings and Other Financing " sheetId="16" state="visible" r:id="rId16"/>
    <sheet xmlns:r="http://schemas.openxmlformats.org/officeDocument/2006/relationships" name="Fair Value of Financial Assets " sheetId="17" state="visible" r:id="rId17"/>
    <sheet xmlns:r="http://schemas.openxmlformats.org/officeDocument/2006/relationships" name="Other Income, Net" sheetId="18" state="visible" r:id="rId18"/>
    <sheet xmlns:r="http://schemas.openxmlformats.org/officeDocument/2006/relationships" name="Benefit Plans and Other Postret" sheetId="19" state="visible" r:id="rId19"/>
    <sheet xmlns:r="http://schemas.openxmlformats.org/officeDocument/2006/relationships" name="Other Comprehensive Income" sheetId="20" state="visible" r:id="rId20"/>
    <sheet xmlns:r="http://schemas.openxmlformats.org/officeDocument/2006/relationships" name="Selected Balance Sheet Data (Ta" sheetId="21" state="visible" r:id="rId21"/>
    <sheet xmlns:r="http://schemas.openxmlformats.org/officeDocument/2006/relationships" name="Income Taxes (Tables)" sheetId="22" state="visible" r:id="rId22"/>
    <sheet xmlns:r="http://schemas.openxmlformats.org/officeDocument/2006/relationships" name="Rate Matters Rate Matters (Tabl" sheetId="23" state="visible" r:id="rId23"/>
    <sheet xmlns:r="http://schemas.openxmlformats.org/officeDocument/2006/relationships" name="Borrowings and Other Financin24" sheetId="24" state="visible" r:id="rId24"/>
    <sheet xmlns:r="http://schemas.openxmlformats.org/officeDocument/2006/relationships" name="Fair Value of Financial Asset25" sheetId="25" state="visible" r:id="rId25"/>
    <sheet xmlns:r="http://schemas.openxmlformats.org/officeDocument/2006/relationships" name="Other Income, Net (Tables)" sheetId="26" state="visible" r:id="rId26"/>
    <sheet xmlns:r="http://schemas.openxmlformats.org/officeDocument/2006/relationships" name="Benefit Plans and Other Postr27" sheetId="27" state="visible" r:id="rId27"/>
    <sheet xmlns:r="http://schemas.openxmlformats.org/officeDocument/2006/relationships" name="Other Comprehensive Income (Tab" sheetId="28" state="visible" r:id="rId28"/>
    <sheet xmlns:r="http://schemas.openxmlformats.org/officeDocument/2006/relationships" name="Selected Balance Sheet Data (De" sheetId="29" state="visible" r:id="rId29"/>
    <sheet xmlns:r="http://schemas.openxmlformats.org/officeDocument/2006/relationships" name="Selected Balance Sheet Data Bal" sheetId="30" state="visible" r:id="rId30"/>
    <sheet xmlns:r="http://schemas.openxmlformats.org/officeDocument/2006/relationships" name="Selected Balance Sheet Data B31" sheetId="31" state="visible" r:id="rId31"/>
    <sheet xmlns:r="http://schemas.openxmlformats.org/officeDocument/2006/relationships" name="Income Taxes (Details)" sheetId="32" state="visible" r:id="rId32"/>
    <sheet xmlns:r="http://schemas.openxmlformats.org/officeDocument/2006/relationships" name="Rate Matters (Details)" sheetId="33" state="visible" r:id="rId33"/>
    <sheet xmlns:r="http://schemas.openxmlformats.org/officeDocument/2006/relationships" name="Commitments and Contingencies, " sheetId="34" state="visible" r:id="rId34"/>
    <sheet xmlns:r="http://schemas.openxmlformats.org/officeDocument/2006/relationships" name="Commitments and Contingencies35" sheetId="35" state="visible" r:id="rId35"/>
    <sheet xmlns:r="http://schemas.openxmlformats.org/officeDocument/2006/relationships" name="Borrowings and Other Financin36" sheetId="36" state="visible" r:id="rId36"/>
    <sheet xmlns:r="http://schemas.openxmlformats.org/officeDocument/2006/relationships" name="Borrowings and Other Financin37" sheetId="37" state="visible" r:id="rId37"/>
    <sheet xmlns:r="http://schemas.openxmlformats.org/officeDocument/2006/relationships" name="Borrowings and Other Financin38" sheetId="38" state="visible" r:id="rId38"/>
    <sheet xmlns:r="http://schemas.openxmlformats.org/officeDocument/2006/relationships" name="Borrowings and Other Financin39" sheetId="39" state="visible" r:id="rId39"/>
    <sheet xmlns:r="http://schemas.openxmlformats.org/officeDocument/2006/relationships" name="Fair Value of Financial Asset40" sheetId="40" state="visible" r:id="rId40"/>
    <sheet xmlns:r="http://schemas.openxmlformats.org/officeDocument/2006/relationships" name="Fair Value of Financial Asset41" sheetId="41" state="visible" r:id="rId41"/>
    <sheet xmlns:r="http://schemas.openxmlformats.org/officeDocument/2006/relationships" name="Fair Value of Financial Asset42" sheetId="42" state="visible" r:id="rId42"/>
    <sheet xmlns:r="http://schemas.openxmlformats.org/officeDocument/2006/relationships" name="Fair Value of Financial Asset43" sheetId="43" state="visible" r:id="rId43"/>
    <sheet xmlns:r="http://schemas.openxmlformats.org/officeDocument/2006/relationships" name="Fair Value of Financial Asset44" sheetId="44" state="visible" r:id="rId44"/>
    <sheet xmlns:r="http://schemas.openxmlformats.org/officeDocument/2006/relationships" name="Other Income, Net (Details)" sheetId="45" state="visible" r:id="rId45"/>
    <sheet xmlns:r="http://schemas.openxmlformats.org/officeDocument/2006/relationships" name="Benefit Plans and Other Postr46" sheetId="46" state="visible" r:id="rId46"/>
    <sheet xmlns:r="http://schemas.openxmlformats.org/officeDocument/2006/relationships" name="Other Comprehensive Income (Det" sheetId="47" state="visible" r:id="rId47"/>
    <sheet xmlns:r="http://schemas.openxmlformats.org/officeDocument/2006/relationships" name="Other Comprehensive Income (Rec" sheetId="48" state="visible" r:id="rId48"/>
  </sheets>
  <definedNames/>
  <calcPr calcId="124519" fullCalcOnLoad="1"/>
</workbook>
</file>

<file path=xl/sharedStrings.xml><?xml version="1.0" encoding="utf-8"?>
<sst xmlns="http://schemas.openxmlformats.org/spreadsheetml/2006/main" uniqueCount="495">
  <si>
    <t>Document and Entity Information - shares</t>
  </si>
  <si>
    <t>9 Months Ended</t>
  </si>
  <si>
    <t>Sep. 30, 2017</t>
  </si>
  <si>
    <t>Oct. 27, 2017</t>
  </si>
  <si>
    <t>Document and Entity Information [Abstract]</t>
  </si>
  <si>
    <t>Entity Registrant Name</t>
  </si>
  <si>
    <t>SOUTHWESTERN PUBLIC SERVICE CO</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STATEMENTS OF INCOME (UNAUDITED) - USD ($) $ in Thousands</t>
  </si>
  <si>
    <t>3 Months Ended</t>
  </si>
  <si>
    <t>Sep. 30, 2016</t>
  </si>
  <si>
    <t>Income Statement [Abstract]</t>
  </si>
  <si>
    <t>Operating revenues</t>
  </si>
  <si>
    <t>Operating expenses</t>
  </si>
  <si>
    <t>Electric fuel and purchased power</t>
  </si>
  <si>
    <t>Operating and maintenance expenses</t>
  </si>
  <si>
    <t>Demand side management expenses</t>
  </si>
  <si>
    <t>Depreciation and amortization</t>
  </si>
  <si>
    <t>Taxes (other than income taxes)</t>
  </si>
  <si>
    <t>Total operating expenses</t>
  </si>
  <si>
    <t>Operating income</t>
  </si>
  <si>
    <t>Other income, net</t>
  </si>
  <si>
    <t>Allowance for funds used during construction — equity</t>
  </si>
  <si>
    <t>Interest charges and financing costs</t>
  </si>
  <si>
    <t>Interest charges — includes other financing costs of $625, $828, $1,781, and $2,461, respectively</t>
  </si>
  <si>
    <t>Allowance for funds used during construction — debt</t>
  </si>
  <si>
    <t>Total interest charges and financing costs</t>
  </si>
  <si>
    <t>Income before income taxes</t>
  </si>
  <si>
    <t>Income taxes</t>
  </si>
  <si>
    <t>Net income</t>
  </si>
  <si>
    <t>STATEMENTS OF INCOME (UNAUDITED) (Parenthetical) - USD ($) $ in Thousands</t>
  </si>
  <si>
    <t>Other financing costs</t>
  </si>
  <si>
    <t>STATEMENTS OF COMPREHENSIVE INCOME (UNAUDITED) - USD ($) $ in Thousands</t>
  </si>
  <si>
    <t>Comprehensive income:</t>
  </si>
  <si>
    <t>Pension and retiree medical benefits:</t>
  </si>
  <si>
    <t>Amortization of losses included in net periodic benefit cost, net of tax of $9, $6, $27 and $19, respectively</t>
  </si>
  <si>
    <t>Derivative instruments:</t>
  </si>
  <si>
    <t>Reclassification of losses to net income, net of tax of $6, $25, $18 and $74, respectively</t>
  </si>
  <si>
    <t>Other comprehensive income</t>
  </si>
  <si>
    <t>Comprehensive income</t>
  </si>
  <si>
    <t>STATEMENTS OF COMPREHENSIVE INCOME (UNAUDITED) (Parenthetical) - USD ($) $ in Thousands</t>
  </si>
  <si>
    <t>Reclassification of losses to net income, tax</t>
  </si>
  <si>
    <t>Other Comprehensive (Income) Loss, Defined Benefit Plan, Prior Service Cost (Credit), Reclassification Adjustment from AOCI, Tax</t>
  </si>
  <si>
    <t>STATEMENTS OF CASH FLOWS (UNAUDITED) - USD ($) $ in Thousands</t>
  </si>
  <si>
    <t>Operating activities</t>
  </si>
  <si>
    <t>Adjustments to reconcile net income to cash provided by operating activities:</t>
  </si>
  <si>
    <t>Demand side management program amortization</t>
  </si>
  <si>
    <t>Deferred income taxes</t>
  </si>
  <si>
    <t>Amortization of investment tax credits</t>
  </si>
  <si>
    <t>Allowance for equity funds used during construction</t>
  </si>
  <si>
    <t>Net derivative losses</t>
  </si>
  <si>
    <t>Other Operating Activities, Cash Flow Statement</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Settlement, Investing Activities</t>
  </si>
  <si>
    <t>Investments in utility money pool arrangement</t>
  </si>
  <si>
    <t>Repayments from utility money pool arrangement</t>
  </si>
  <si>
    <t>Payments for (Proceeds from) Other Investing Activities</t>
  </si>
  <si>
    <t>Net cash used in investing activities</t>
  </si>
  <si>
    <t>Financing activities</t>
  </si>
  <si>
    <t>Proceeds from short-term borrowings, net</t>
  </si>
  <si>
    <t>Proceeds from issuance of long-term debt, net</t>
  </si>
  <si>
    <t>Borrowings under utility money pool arrangement</t>
  </si>
  <si>
    <t>Repayments under utility money pool arrangement</t>
  </si>
  <si>
    <t>Capital contributions from parent</t>
  </si>
  <si>
    <t>Repayment of long-term debt, including reacquisition premiums</t>
  </si>
  <si>
    <t>Dividends paid to paren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for income taxes, net</t>
  </si>
  <si>
    <t>Supplemental disclosure of non-cash investing transactions:</t>
  </si>
  <si>
    <t>Property, plant and equipment additions in accounts payable</t>
  </si>
  <si>
    <t>BALANCE SHEETS (UNAUDITED) - USD ($) $ in Thousands</t>
  </si>
  <si>
    <t>Dec. 31, 2016</t>
  </si>
  <si>
    <t>Current assets</t>
  </si>
  <si>
    <t>Cash and cash equivalents</t>
  </si>
  <si>
    <t>Accounts receivable, net</t>
  </si>
  <si>
    <t>Accounts receivable from affiliates</t>
  </si>
  <si>
    <t>Regulatory assets</t>
  </si>
  <si>
    <t>Derivative instruments</t>
  </si>
  <si>
    <t>Prepaid taxes</t>
  </si>
  <si>
    <t>Total current assets</t>
  </si>
  <si>
    <t>Property, plant and equipment, net</t>
  </si>
  <si>
    <t>Other assets</t>
  </si>
  <si>
    <t>Other</t>
  </si>
  <si>
    <t>Total other assets</t>
  </si>
  <si>
    <t>Total assets</t>
  </si>
  <si>
    <t>Current liabilities</t>
  </si>
  <si>
    <t>Short-term debt</t>
  </si>
  <si>
    <t>Accounts payable to affiliates</t>
  </si>
  <si>
    <t>Regulatory liabilities</t>
  </si>
  <si>
    <t>Taxes accrued</t>
  </si>
  <si>
    <t>Accrued interest</t>
  </si>
  <si>
    <t>Dividends payable</t>
  </si>
  <si>
    <t>Total current liabilities</t>
  </si>
  <si>
    <t>Deferred credits and other liabilities</t>
  </si>
  <si>
    <t>Asset retirement obligations</t>
  </si>
  <si>
    <t>Pension and employee benefit obligations</t>
  </si>
  <si>
    <t>Total deferred credits and other liabilities</t>
  </si>
  <si>
    <t>Commitments and contingencies</t>
  </si>
  <si>
    <t xml:space="preserve"> </t>
  </si>
  <si>
    <t>Capitalization</t>
  </si>
  <si>
    <t>Long-term debt</t>
  </si>
  <si>
    <t>Common stock — 200 shares authorized of $1.00 par value; 100 shares outstanding at Sept. 30, 2017 and Dec. 31, 2016, respectively</t>
  </si>
  <si>
    <t>Additional paid in capital</t>
  </si>
  <si>
    <t>Retained earnings</t>
  </si>
  <si>
    <t>Accumulated other comprehensive loss</t>
  </si>
  <si>
    <t>Total common stockholder’s equity</t>
  </si>
  <si>
    <t>Total liabilities and equity</t>
  </si>
  <si>
    <t>BALANCE SHEETS (UNAUDITED) (Parenthetical) - $ / shares</t>
  </si>
  <si>
    <t>Capitalization, Long-term Debt and Equity [Abstract]</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financial statements contain all adjustments necessary to present fairly, in accordance with accounting principles generally accepted in the United States of America (GAAP), the financial position of SPS as of Sept. 30, 2017 and Dec. 31, 2016 ; the results of its operations, including the components of net income and comprehensive income, for the three and nine months ended Sept. 30, 2017 and 2016 ; and its cash flows for the nine months ended Sept. 30, 2017 and 2016 . All adjustments are of a normal, recurring nature, except as otherwise disclosed. Management has also evaluated the impact of events occurring after Sept. 30, 2017 up to the date of issuance of these financial statements. These statements contain all necessary adjustments and disclosures resulting from that evaluation. The Dec. 31, 2016 balance sheet information has been derived from the audited 2016 financial statements included in the SPS Annual Report on Form 10-K for the year ended Dec. 31, 2016 . These notes to the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financial statements and notes thereto, included in the SPS Annual Report on Form 10-K for the year ended Dec. 31, 2016 , filed with the SEC on Feb. 24, 2017. Due to the seasonality of SPS’ electric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financial statements in the SPS Annual Report on Form 10-K for the year ended Dec. 31, 2016 ,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Revenue Recognition — In May 2014, the Financial Accounting Standards Board (FASB) issued Revenue from Contracts with Customers, Topic 606 (Accounting Standards Update (ASU) No. 2014-09) , which provides a new framework for the recognition of revenue. SPS expects its adoption will primarily result in increased disclosures regarding revenue related to arrangements with customers, as well as separate presentation of alternative revenue programs. SPS currently expects to implement the standard on a modified retrospective basis, which requires application to contracts with customers effective Jan. 1, 2018, with the cumulative impact on contracts not yet completed as of Dec. 31, 2017 recognized as an adjustment to the opening balance of retained earnings. Classification and Measurement of Financial Instruments — In January 2016, the FASB issued Recognition and Measurement of Financial Assets and Financial Liabilities, Subtopic 825-10 (ASU No. 2016-01) , which eliminates the available-for-sale classification for marketable equity securities and also replaces the cost method of accounting for non-marketable equity securities with a model for recognizing impairments and observable price changes. Under the new standard, other than when the consolidation or equity method of accounting is utilized, changes in the fair value of equity securities are to be recognized in earnings. This guidance will be effective for interim and annual reporting periods beginning after Dec. 15, 2017. SPS expects that the overall impacts of the Jan. 1, 2018 adoption will not be material. Leases — I n February 2016, the FASB issued Leases, Topic 842 (ASU No. 2016-02) , which for lessees requires balance sheet recognition of right-of-use assets and lease liabilities for most leases. This guidance will be effective for interim and annual reporting periods beginning after Dec. 15, 2018. SPS has not yet fully determined the impacts of implementation. However, adoption is expected to occur on Jan. 1, 2019 utilizing the practical expedients provided by the standard. As such, agreements entered prior to Jan. 1, 2017 that are currently considered leases are expected to be recognized on the balance sheet, including contracts for use of office space, equipment and natural gas storage assets, as well as certain purchased power agreements (PPAs) for natural gas-fueled generating facilities. SPS expects that similar agreements entered after Dec. 31, 2016 will generally qualify as leases under the new standard, but has not yet completed its evaluation of certain other contracts, including arrangements for the secondary use of assets, such as land easements. Presentation of Net Periodic Benefit Cost — I n March 2017, the FASB issued Improving the Presentation of Net Periodic Pension Cost and Net Periodic Postretirement Benefit Cost, Topic 715 (ASU No. 2017-07) , which establishes that only the service cost element of pension cost may be presented as a component of operating income in the income statement. Also under the guidance, only the service cost component of pension cost is eligible for capitalization. SPS expects that as a result of application of accounting principles for rate regulated entities, a similar amount of pension cost, including non-service components, will be recognized consistent with the current ratemaking treatment and that the impacts of adoption will be limited to changes in classification of non-service costs in the statement of income. This guidance will be effective for interim and annual reporting periods beginning after Dec. 15, 2017.</t>
  </si>
  <si>
    <t>Selected Balance Sheet Data</t>
  </si>
  <si>
    <t>Balance Sheet Related Disclosures [Abstract]</t>
  </si>
  <si>
    <t>Selected Balance Sheet Data (Thousands of Dollars) Sept. 30, 2017 Dec. 31, 2016 Accounts receivable, net Accounts receivable $ 103,704 $ 80,569 Less allowance for bad debts (7,090 ) (6,379 ) $ 96,614 $ 74,190 (Thousands of Dollars) Sept. 30, 2017 Dec. 31, 2016 Inventories Materials and supplies $ 26,877 $ 25,453 Fuel 14,473 13,052 $ 41,350 $ 38,505 (Thousands of Dollars) Sept. 30, 2017 Dec. 31, 2016 Property, plant and equipment, net Electric plant $ 6,653,228 $ 6,362,189 Construction work in progress 312,445 260,327 Total property, plant and equipment 6,965,673 6,622,516 Less accumulated depreciation (2,018,559 ) (1,926,697 ) $ 4,947,114 $ 4,695,819</t>
  </si>
  <si>
    <t>Income Taxes</t>
  </si>
  <si>
    <t>Income Tax Disclosure [Abstract]</t>
  </si>
  <si>
    <t>Income Taxes Except to the extent noted below, Note 6 to the financial statements included in SPS’ Annual Report on Form 10-K for the year ended Dec. 31, 2016 appropriately represents, in all material respects, the current status of other income tax matters, and are incorporated herein by reference. Federal Audits — SPS is a member of the Xcel Energy affiliated group that files a consolidated federal income tax return. The statute of limitations applicable to Xcel Energy’s 2009 through 2011 and 2012 through 2013 federal income tax returns, following extensions, expires in June 2018 and October 2018, respectively. In 2012, the Internal Revenue Service (IRS) commenced an examination of tax years 2010 and 2011 , including the 2009 carryback claim. The IRS proposed an adjustment to the federal tax loss carryback claims that would have resulted in $14 million of income tax expense for the 2009 through 2011 claims, and the 2013 through 2015 claims. In the fourth quarter of 2015, the IRS forwarded the issue to the Office of Appeals (Appeals). In the third quarter of 2017, Xcel Energy and Appeals reached an agreement and the benefit related to the agreed upon portions was recognized. SPS did not accrue any income tax benefit related to this adjustment. In the third quarter of 2015, the IRS commenced an examination of tax years 2012 and 2013 . In the third quarter of 2017, the IRS concluded the audit of tax years 2012 and 2013 and proposed an adjustment that would impact Xcel Energy’s net operating loss (NOL) and effective tax rate (ETR). After evaluating the proposed adjustment Xcel Energy filed a protest with the IRS. Xcel Energy anticipates the issue will be forwarded to Appeals. As of Sept. 30, 2017, Xcel Energy has recognized its best estimate of income tax expense that will result from a final resolution of this issue; however, the outcome and timing of a resolution is unknown. State Audits — SPS is a member of the Xcel Energy affiliated group that files consolidated state income tax returns. As of June 30, 2017, SPS’ earliest open tax year that is subject to examination by state taxing authorities under applicable statutes of limitations is 2009 . In 2016, Texas began an audit of years 2009 and 2010 , and in September 2017, began an audit of 2011. As of Sept. 30, 2017, Texas had not proposed any material adjustments and there were no other state income tax audits in progress. Unrecognized Benefits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Sept. 30, 2017 Dec. 31, 2016 Unrecognized tax benefit — Permanent tax positions $ 5.2 $ 4.5 Unrecognized tax benefit — Temporary tax positions 5.1 24.2 Total unrecognized tax benefit $ 10.3 $ 28.7 The unrecognized tax benefit amounts were reduced by the tax benefits associated with NOL and tax credit carryforwards. The amounts of tax benefits associated with NOL and tax credit carryforwards are as follows: (Millions of Dollars) Sept. 30, 2017 Dec. 31, 2016 NOL and tax credit carryforwards $ (5.8 ) $ (5.9 ) It is reasonably possible that SPS’ amount of unrecognized tax benefits could significantly change in the next 12 months as the IRS Appeals progresses and audits resume, the Texas audit progresses, and other state audits resume. As the IRS Appeals and Texas audit progress, it is reasonably possible that the amount of unrecognized tax benefit could decrease up to approximately $7 million . The payable for interest related to unrecognized tax benefits is partially offset by the interest benefit associated with NOL and tax credit carryforwards. A reconciliation of the beginning and ending amount of the payable for interest related to unrecognized tax benefits are as follows: (Millions of Dollars) Sept. 30, 2017 Dec. 31, 2016 Payable for interest related to unrecognized tax benefits at beginning of period $ (0.9 ) $ — Interest expense related to unrecognized tax benefits recorded during the period — (0.9 ) Payable for interest related to unrecognized tax benefits at end of period $ (0.9 ) $ (0.9 ) No amounts were accrued for penalties related to unrecognized tax benefits as of Sept. 30, 2017 or Dec. 31, 2016 .</t>
  </si>
  <si>
    <t>Rate Matters</t>
  </si>
  <si>
    <t>Public Utilities, General Disclosures [Abstract]</t>
  </si>
  <si>
    <t>Rate Matters Except to the extent noted below, the circumstances set forth in Note 10 to the financial statements included in SPS’ Annual Report on Form 10-K for the year ended Dec. 31, 2016 and in Note 5 to SPS’ Quarterly Report on Form 10-Q for the quarterly periods ended March 31, 2017 and June 30, 2017, appropriately represent, in all material respects, the current status of other rate matters, and are incorporated herein by reference. Pending Regulatory Proceedings — Public Utility Commission of Texas (PUCT) Appeal of the Texas 2015 Electric Rate Case Decision — In 2014, SPS had requested an overall retail electric revenue rate increase of $42.1 million . In 2015, the PUCT approved an overall rate decrease of approximately $4.0 million , net of rate case expenses. In April 2016, SPS filed an appeal, with the Texas State District Court, of the PUCT’s order that had denied SPS’ request for rehearing on certain items in SPS’ Texas 2015 electric rate case related to capital structure, incentive compensation and wholesale load reductions. In March 2017, the Travis County District Court denied SPS’ appeal. In April 2017, SPS appealed the District Court’s decision to the Court of Appeals. Texas 2017 Electric Rate Case — In August 2017, SPS filed a $66.4 million , or 7.1 percent , retail electric, non-fuel base rate increase case in Texas with each of its Texas municipalities and the PUCT. The request was based on the 12 -month period ended June 30, 2017, with the final three months based on estimates, a requested return on equity (ROE) of 10.25 percent , a Texas retail electric rate base of approximately $1.9 billion and an equity ratio of 53.97 percent . In October 2017, SPS revised its request to $54.6 million , or 5.8 percent , which reflects updated actual results. In addition, approximately $4.4 million of rate case expenses was bifurcated into a separate docket. The following table summarizes SPS’ revised rate increase request: Revenue Request (Millions of Dollars) Incremental revenue request $ 69.2 Transmission Cost Recovery Factor (TCRF) revenue conversion to base rates (a) (14.6 ) Net revenue increase request $ 54.6 (a) The roll-in of the TCRF rider revenue into base rates will not have an impact on customer bills or total revenue as these costs are already being recovered through the rider. SPS can request another TCRF rider after the conclusion of this rate case to recover transmission investments subsequent to June 30, 2017. Key dates in the procedural schedule are as follows: • Intervenors’ direct testimony — Feb. 22, 2018; • PUCT Staff direct testimony — March 1, 2018; • PUCT Staff and intervenors’ cross-rebuttal testimony — March 22, 2018; • SPS’ rebuttal testimony — March 23, 2018; • Hearings — April 10 - 20, 2018; and • Statutory deadline — Aug. 31, 2018. The final rates are expected to be effective retroactive to Jan. 23, 2018 through a customer surcharge. A PUCT decision is expected in the third quarter of 2018. Pending Regulatory Proceeding — New Mexico Public Regulation Commission (NMPRC) New Mexico 2016 Electric Rate Case — In November 2016, SPS filed an electric rate case with the NMPRC seeking an increase in base rates of approximately $41.4 million , representing a total revenue increase of approximately 10.9 percent . The rate filing was based on a requested ROE of 10.1 percent , an equity ratio of 53.97 percent , an electric rate base of approximately $832 million and a future test year ending June 30, 2018. In April 2017, the NMPRC dismissed SPS’ rate case. In May 2017, SPS filed a notice of appeal to the New Mexico Supreme Court. A decision from the New Mexico Supreme Court is not expected until the second or third quarter of 2018. SPS plans to file another base rate case by November 2017 utilizing a historic test year ending June 2017. Pending Regulatory Proceeding — Federal Energy Regulatory Commission (FERC) Southwest Power Pool, Inc. (SPP) Open Access Transmission Tariff (OATT) Upgrade Costs — Under the SPP OATT, costs of participant-funded, or “sponsored,” transmission upgrades may be recovered from other SPP customers whose transmission service depends on capacity enabled by the upgrade. The SPP OATT has allowed SPP to charge for these upgrades since 2008, but SPP had not been charging its customers for these upgrades. In July 2016, the FERC granted SPP’s request for a waiver to allow SPP to recover the charges not billed since 2008. In November 2016, SPP billed SPS a net amount, for the period from 2008 through August 2016, of $12.8 million for these charges, to be paid over a five -year period commencing November 2016. SPP is also billing SPS ongoing charges of approximately $0.5 million per month. On the retail level, in October 2016, SPS filed applications for deferred accounting and future recovery of related costs in New Mexico and Texas. In December 2016, SPS’ New Mexico application was consolidated with its base rate case, but the NMPRC dismissed that rate case in April 2017. SPS will seek recovery of these SPP charges in its next New Mexico base rate case by November 2017. In March 2017, SPS withdrew its Texas application and is now seeking to recover these SPP charges in its pending rate case filed in August 2017. In October 2017, SPS filed a complaint against SPP regarding the amounts billed on and after November 2016 asserting that SPP has assessed upgrade charges to SPS even where SPS’ transmission service was not dependent upon the upgrade as required by the SPP OATT. If SPS’ complaint results in additional charges or refunds, SPS will seek to recover or refund the differential in future rate proceedings. Also in October 2017, SPP made adjustments to its previous calculations of upgrade charges to SPP customers, and the impact was immaterial to SPS.</t>
  </si>
  <si>
    <t>Commitments and Contingencies</t>
  </si>
  <si>
    <t>Commitments and Contingencies Disclosure [Abstract]</t>
  </si>
  <si>
    <t>Commitments and Contingencies Except to the extent noted below and in Note 5 above, the circumstances set forth in Notes 10 and 11 to the financial statements included in SPS’ Annual Report on Form 10-K for the year ended Dec. 31, 2016 , and in Notes 5 and 6 to the financial statements included in SPS’ Quarterly Report on Form 10-Q for the quarterly periods ended March 31, 2017 and June 30, 2017, appropriately represent, in all material respects, the current status of commitments and contingent liabilities and are incorporated herein by reference. The following include commitments, contingencies and unresolved contingencies that are material to SPS’ financial position. PPAs Under certain PPAs, SPS purchases power from independent power producing entities that own natural gas fueled power plants for which SPS is required to reimburse natural gas fuel costs, or to participate in tolling arrangements under which SPS procures the natural gas required to produce the energy that it purchases. These specific PPAs create a variable interest in the associated independent power producing entity. SPS had approximately 897 megawatts (MW) of capacity under long-term PPAs as of Sept. 30, 2017 and Dec. 31, 2016 , with entities that have been determined to be variable interest entities. SPS has concluded that these entities are not required to be consolidated in its financial statements because it does not have the power to direct the activities that most significantly impact the entities’ economic performance. These agreements have expiration dates through 2041 . Environmental Contingencies Environmental Requirements Water and Waste Federal Clean Water Act (CWA) Waters of the United States Rule — In 2015, the Environmental Protection Agency (EPA) and the U.S. Army Corps of Engineers (Corps) published a final rule that significantly expanded the types of water bodies regulated under the CWA and broadened the scope of waters subject to federal jurisdiction. In October 2015, the U.S. Court of Appeals for the Sixth Circuit issued a nationwide stay of the final rule and subsequently ruled that it, rather than the federal district courts, had jurisdiction over challenges to the rule. In January 2017, the U.S. Supreme Court agreed to resolve the dispute as to which court should hear challenges to the rule. A ruling is expected in the first quarter of 2018. In February 2017, President Trump issued an executive order requiring the EPA and the Corps to review and revise the final rule. On June 27, 2017, the agencies issued a proposed rule that rescinds the 2015 final rule and reinstates the prior 1986 definition of “Water of the U.S.” The agencies are also undertaking a rulemaking to develop a new definition of “Waters of the U.S.” Federal CWA Effluent Limitations Guidelines (ELG) — In 2015, the EPA issued a final ELG rule for power plants that use coal, natural gas, oil or nuclear materials as fuel and discharge treated effluent to surface waters as well as utility-owned landfills that receive coal combustion residuals. In September 2017, the EPA delayed the compliance date for flue gas desulfurization wastewater and bottom ash transport water until November 2020 while the agency conducts a rulemaking process to potentially revise the effluent limitations and pretreatment standards for these waste streams. Air Greenhouse Gas (GHG) Emission Standard for Existing Sources (Clean Power Plan or CPP) — In 2015, the EPA issued its final rule for existing power plants. Among other things, the rule requires that state plans include enforceable measures to ensure emissions from existing power plants achieve the EPA’s state-specific interim (2022-2029) and final (2030 and thereafter) emission performance targets. The CPP was challenged by multiple parties in the D.C. Circuit Court. In February 2016, the U.S. Supreme Court issued an order staying the final CPP rule. In September 2016, the D.C. Circuit Court heard oral arguments in the consolidated challenges to the CPP. The stay will remain in effect until the D.C. Circuit Court reaches its decision and the U.S. Supreme Court either declines to review the lower court’s decision or reaches a decision of its own. In March 2017, President Trump signed an executive order requiring the EPA Administrator to review the CPP rule and if appropriate, publish proposed rules suspending, revising or rescinding it. Accordingly, the EPA has requested that the D.C. Circuit Court hold the litigation in abeyance until the EPA completes its work under the executive order. The D.C. Circuit granted the EPA’s request and is holding the litigation in abeyance while considering briefs by the parties on whether the court should remand the challenges to the EPA rather than holding them in abeyance, determining whether and how the court continues or ends the stay that currently applies to the CPP. In October 2017, the EPA published a proposed rule to repeal the CPP, based on an analysis that the CPP exceeds the EPA’s statutory authority under the Clean Air Act (CAA). The EPA will take public comment on the proposal for 60 days . The EPA stated it has not yet determined whether it will promulgate a new rule to regulate GHG emissions from existing electric generating units. Regional Haze Rules — The regional haze program is designed to address widespread haze that results from emissions from a multitude of sources. The Best Available Retrofit Technology (BART) requirements of the EPA’s regional haze rules require the installation and operation of emission controls for industrial facilities emitting air pollutants that reduce visibility in national parks and wilderness areas. Under BART, regional haze plans identify facilities that will have to reduce Sulfur Dioxide (SO 2 ), Nitrogen Oxide (NOx) and particulate matter emissions and set emission limits for those facilities. BART requirements can also be met through participation in interstate emission trading programs such as the Clean Air Interstate Rule (CAIR) and its successor, Cross-State Air Pollution Rule (CSAPR). Texas’ first regional haze plan has undergone federal review as described below. BART Determinations for Texas: Texas developed a State Implementation Plan (SIP) that found the CAIR equal to BART for electric generating units. As a result, no additional controls beyond CAIR compliance would have been required. In 2014, the EPA proposed to approve the BART portion of the SIP, with substitution of CSAPR compliance for Texas’ reliance on CAIR. In January 2016, the EPA adopted a final rule that deferred its approval of CSAPR compliance as BART until the EPA considered further adjustments to CSAPR emission budgets under the D.C. Circuit Court’s remand of the Texas SO 2 emission budgets. The EPA then published a proposed rule in January 2017 that could have had the effect of requiring installation of dry scrubbers to reduce SO 2 emissions from Harrington Units 1 and 2. Investment costs associated with dry scrubbers for Harrington Units 1 and 2 could have been approximately $400 million . In September 2017, the EPA issued a final rule adopting a Texas only SO 2 trading program as a BART Alternative. The program allocated SO 2 allowances to electric generating units in Texas, including all three Harrington units and both Tolk units, consistent with their allocation under CSAPR, resulting in an emissions budget for Texas that is consistent with the EPA’s 2012 rule. SPS expects the allowance allocations to be sufficient for SO 2 emissions from Harrington and Tolk units in 2019 and future years. The anticipated costs of compliance are not expected to have a material impact on the results of operations, financial position or cash flows; and SPS believes that compliance costs would be recoverable through regulatory mechanisms. Reasonable Progress Rule: In January 2016, the EPA adopted a final rule establishing a federal implementation plan for the state of Texas, which imposed SO 2 emission limitations that reflect the installation of dry scrubbers on Tolk Units 1 and 2, with compliance required by February 2021. Investment costs associated with dry scrubbers could be approximately $600 million . SPS appealed the EPA’s decision and requested a stay of the final rule. The United States Court of Appeals for the Fifth Circuit (Fifth Circuit) granted the stay. In March 2017, the Fifth Circuit remanded the rule to the EPA for reconsideration, while leaving the stay in effect. The Fifth Circuit is now holding the case in abeyance until the EPA completes its reconsideration of the rule. In the final BART rule that affects Tolk and Harrington described above, the EPA noted that it will address the remanded rule in a future action. Such a rule will address whether further SO 2 emission reductions are needed at Tolk to address the “reasonable progress” requirements of the regional haze program. The risk of these controls being imposed along with the risk of investments to provide additional cooling water to Tolk have caused SPS to seek to decrease the remaining depreciable life of the Tolk units. Legal Contingencies SPS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SPS’ financial statements. Unless otherwise required by GAAP, legal fees are expensed as incurred.</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SPS were as follows: (Amounts in Millions, Except Interest Rates) Three Months Ended Sept. 30, 2017 Year Ended Dec. 31, 2016 Borrowing limit $ 100 $ 100 Amount outstanding at period end — — Average amount outstanding 37 28 Maximum amount outstanding 100 100 Weighted average interest rate, computed on a daily basis 1.10 % 0.67 % Weighted average interest rate at period end N/A N/A Commercial Paper — SPS meets its short-term liquidity requirements primarily through the issuance of commercial paper and borrowings under its credit facility and the money pool. Commercial paper outstanding for SPS was as follows: (Amounts in Millions, Except Interest Rates) Three Months Ended Sept. 30, 2017 Year Ended Dec. 31, 2016 Borrowing limit $ 400 $ 400 Amount outstanding at period end — 50 Average amount outstanding 36 43 Maximum amount outstanding 106 140 Weighted average interest rate, computed on a daily basis 1.37 % 0.67 % Weighted average interest rate at period end N/A 0.95 Letters of Credit — SPS uses letters of credit, generally with terms of one year , to provide financial guarantees for certain operating obligations. As of Sept. 30, 2017 and Dec. 31, 2016 , there were $2 million and $5 million , respectively, of letters of credit outstanding under the credit facility. The contract amounts of these letters of credit approximate their fair value and are subject to fees. Credit Facility — In order to use its commercial paper program to fulfill short-term funding needs, SPS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 As of Sept. 30, 2017 , SPS had the following committed credit facility available (in millions of dollars): Credit Facility (a) Drawn (b) Available $ 400 $ 3 $ 397 (a) This credit facility expires in June 2021 . (b) Includes outstanding commercial paper and letters of credit. All credit facility bank borrowings, outstanding letters of credit and outstanding commercial paper reduce the available capacity under the credit facility. SPS had no direct advances on the credit facility outstanding as of Sept. 30, 2017 and Dec. 31, 2016 . Long-Term Borrowings In August 2017, SPS issued $450 million of 3.70 percent first mortgage bonds due Aug. 15, 2047 . Debt Redemption On Aug. 30, 2017, SPS reacquired $250 million of debt with a coupon rate of 8.75 percent and an original maturity date of Dec. 1, 2018 . The redemption resulted in payment of an early redemption premium of $21.6 million which was deferred as a regulatory asset.</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et asset value (NAV).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Electric commodity derivatives held by SPS include transmission congestion instruments, generally referred to as financial transmission rights (FTRs), purchased from Southwest Power Pool Inc. (SPP). FTRs purchased from a regional transmission organization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The valuation process for FTRs utilizes the cleared prices for each FTR for the most recent auction. If forecasted costs of electric transmission congestion increase or decrease for a given FTR path, the value of that particular FTR instrument will likewise increase or decrease. Given the limited transparency in the auction process, fair value measurements for FTRs have been assigned a Level 3. Non-trading monthly FTR settlements are expected to be recovered through fuel and purchased energy cost recovery mechanisms, and therefore changes in the fair value of the yet to be settled portions of FTRs are deferred as a regulatory asset or liability. Given this regulatory treatment and the limited magnitude of FTRs, the limited transparency associated with the valuation of FTRs are insignificant to the financial statements of SPS. Derivative Instruments Fair Value Measurements SPS enters into derivative instruments, including forward contracts, for trading purposes and to manage risk in connection with changes in interest rates and electric utility commodity prices. Interest Rate Derivatives — SPS may enter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s of Sept. 30, 2017 , accumulated other comprehensive losses related to interest rate derivatives included an immaterial amount of net losses expected to be reclassified into earnings during the next 12 months as the related hedged interest rate transactions impact earnings, including forecasted amounts for unsettled hedges, as applicable. Wholesale and Commodity Trading Risk — SPS conducts various wholesale and commodity trading activities, including the purchase and sale of electric capacity, energy and energy-related instruments, including derivatives. SPS’ risk management policy allows management to conduct these activities within guidelines and limitations as approved by its risk management committee, which is made up of management personnel not directly involved in the activities governed by this policy. Commodity Derivatives — SPS enters into derivative instruments to manage variability of future cash flows from changes in commodity prices in its electric utility operations. This could include the purchase or sale of energy or energy-related products and FTRs. The following table details the gross notional amounts of commodity FTRs as of Sept. 30, 2017 and Dec. 31, 2016 : (Amounts in Thousands) (a) Sept. 30, 2017 Dec. 31, 2016 Megawatt hours of electricity 6,183 2,685 (a) Amounts are not reflective of net positions in the underlying commodities. Impact of Derivative Activities on Income and Accumulated Other Comprehensive Loss — Pre-tax losses related to interest rate derivatives reclassified from accumulated other comprehensive loss into earnings were immaterial for the three and nine months ended Sept. 30, 2017 and $0.1 million and $0.2 million for the three and nine months ended Sept. 30, 2016 . During the three and nine months ended Sept. 30, 2017 , changes in the fair value of FTRs resulted in pre-tax net losses of $2.5 million and $0.2 million , respectively, and were recognized as regulatory assets and liabilities. For the three and nine months ended Sept. 30, 2016, changes in the fair value of FTRs resulted in pre-tax net gains of $0.2 million and $2.0 million , respectively, and were recognized as regulatory assets and liabilities. The classification as a regulatory asset or liability is based on expected recovery of FTR settlements through fuel and purchased energy cost recovery mechanisms. FTR settlement losses of $2.2 million and gains of $0.1 million were recognized for the three and nine months ended Sept. 30, 2017 , recorded to electric fuel and purchased power. For the three and nine months ended Sept. 30, 2016, FTR settlement losses of $0.4 million and $3.7 million , respectively, were recognized and recorded to electric fuel and purchased power. These derivative settlement gains and losses are shared with electric customers through fuel and purchased energy cost-recovery mechanisms, and reclassified out of income as regulatory assets or liabilities, as appropriate. SPS had no derivative instruments designated as fair value hedges during the three and nine months ended Sept. 30, 2017 and 2016 . Therefore, no gains or losses from fair value hedges or related hedged transactions were recognized for these periods. Consideration of Credit Risk and Concentrations — SPS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SPS’ own credit risk when determining the fair value of derivative liabilities, the impact of credit risk was immaterial to the fair value of unsettled commodity derivatives presented in the balance sheets. SPS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SPS’ most significant concentrations of credit risk with particular entities or industries are contracts with counterparties to its wholesale, trading and non-trading commodity activities. As of Sept. 30, 2017 , two of SPS’ most significant counterparties for these activities, comprising $15.3 million or 33 percent of this credit exposure, had investment grade credit ratings from Standard &amp; Poor’s, Moody’s or Fitch Ratings. Five of the most significant counterparties, comprising $9.2 million or 20 percent of this credit exposure, were not rated by Standard &amp; Poor’s, Moody’s or Fitch Ratings, but based on SPS’ internal analysis, had credit quality consistent with investment grade. The one remaining significant counterparty, comprising $0.2 million or less than 1 percent of this credit exposure, had credit quality less than investment grade, based on SPS’ internal analysis. All eight of these significant counterparties are municipal or cooperative electric entities or other utilities. Recurring Fair Value Measurements — The following table presents for each of the fair value hierarchy levels, SPS’ derivative assets and liabilities measured at fair value on a recurring basis as of Sept. 30, 2017 : Sept. 30, 2017 Fair Value Fair Value Total Counterparty Netting (b) (Thousands of Dollars) Level 1 Level 2 Level 3 Total Current derivative assets Other derivative instruments: Electric commodity $ — $ — $ 23,018 $ 23,018 $ (2,580 ) $ 20,438 Total current derivative assets $ — $ — $ 23,018 $ 23,018 $ (2,580 ) 20,438 PPAs (a) 3,159 Current derivative instruments $ 23,597 Noncurrent derivative assets PPAs (a) $ 19,743 Noncurrent derivative instruments $ 19,743 Current derivative liabilities Other derivative instruments: Electric commodity $ — $ — $ 2,580 $ 2,580 $ (2,580 ) $ — Total current derivative liabilities $ — $ — $ 2,580 $ 2,580 $ (2,580 ) — PPAs (a) 3,565 Current derivative instruments $ 3,565 Noncurrent derivative liabilities PPAs (a) $ 20,840 Noncurrent derivative instruments $ 20,840 (a)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SPS nets derivative instruments and related collateral in its balance sheet when supported by a legally enforceable master netting agreement, and all derivative instruments and related collateral amounts were subject to master netting agreements at Sept. 30, 2017 . At Sept. 30, 2017 ,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for each of the fair value hierarchy levels, SPS’ derivative assets and liabilities measured at fair value on a recurring basis as of Dec. 31, 2016: Dec. 31, 2016 Fair Value Fair Value Total Counterparty Netting (b) (Thousands of Dollars) Level 1 Level 2 Level 3 Total Current derivative assets Other derivative instruments: Electric commodity $ — $ — $ 3,254 $ 3,254 $ (1,299 ) $ 1,955 Total current derivative assets $ — $ — $ 3,254 $ 3,254 $ (1,299 ) 1,955 PPAs (a) 3,159 Current derivative instruments $ 5,114 Noncurrent derivative assets PPAs (a) $ 22,113 Noncurrent derivative instruments $ 22,113 Current derivative liabilities Other derivative instruments: Electric commodity $ — $ — $ 1,299 $ 1,299 $ (1,299 ) $ — Total current derivative liabilities $ — $ — $ 1,299 $ 1,299 $ (1,299 ) — PPAs (a) 3,565 Current derivative instruments $ 3,565 Noncurrent derivative liabilities PPAs (a) $ 23,513 Noncurrent derivative instruments $ 23,513 (a)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SPS nets derivative instruments and related collateral in its balance sheet when supported by a legally enforceable master netting agreement, and all derivative instruments and related collateral amounts were subject to master netting agreements at Dec. 31, 2016. At Dec. 31, 2016,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the changes in Level 3 commodity derivatives for the three and nine months ended Sept. 30, 2017 and 2016 : Three Months Ended Sept. 30 (Thousands of Dollars) 2017 2016 Balance at July 1 $ 28,665 $ 1,070 Purchases 43 274 Settlements (9,939 ) (7,822 ) Net transactions recorded during the period: Net gains recognized as regulatory assets and liabilities 1,669 6,614 Balance at Sept. 30 $ 20,438 $ 136 Nine Months Ended Sept. 30 (Thousands of Dollars) 2017 2016 Balance at Jan. 1 $ 1,955 $ 5,060 Purchases 39,376 5,426 Settlements (40,437 ) (22,438 ) Net transactions recorded during the period: Net gains recognized as regulatory assets and liabilities 19,544 12,088 Balance at Sept. 30 $ 20,438 $ 136 SPS recognizes transfers between levels as of the beginning of each period. There were no transfers of amounts between levels for derivative instruments for the three and nine months ended Sept. 30, 2017 and 2016 . Fair Value of Long-Term Debt As of Sept. 30, 2017 and Dec. 31, 2016 , other financial instruments for which the carrying amount did not equal fair value were as follows: Sept. 30, 2017 Dec. 31, 2016 (Thousands of Dollars) Carrying Amount Fair Value Carrying Amount Fair Value Long-term debt, including current portion $ 1,829,965 $ 1,954,618 $ 1,635,858 $ 1,741,502 The fair value of SPS’ long-term debt is estimated based on recent trades and observable spreads from benchmark interest rates for similar securities. The fair value estimates are based on information available to management as of Sept. 30, 2017 and Dec. 31, 2016 , and given the observability of the inputs to these estimates, the fair values presented for long-term debt have been assigned a Level 2.</t>
  </si>
  <si>
    <t>Other Income, Net</t>
  </si>
  <si>
    <t>Other Income and Expenses [Abstract]</t>
  </si>
  <si>
    <t>Other Income, Net Other income, net consisted of the following: Three Months Ended Sept. 30 Nine Months Ended Sept. 30 (Thousands of Dollars) 2017 2016 2017 2016 Interest income $ 296 $ 400 $ 488 $ 579 Other nonoperating income 1 — — 16 Insurance policy expense (12 ) (32 ) (36 ) (32 ) Other nonoperating expense — (231 ) — — Other income, net $ 285 $ 137 $ 452 $ 563</t>
  </si>
  <si>
    <t>Benefit Plans and Other Postretirement Benefits</t>
  </si>
  <si>
    <t>Retirement Benefits [Abstract]</t>
  </si>
  <si>
    <t>Benefit Plans and Other Postretirement Benefits Components of Net Periodic Benefit Cost (Credit) Three Months Ended Sept. 30 2017 2016 2017 2016 (Thousands of Dollars) Pension Benefits Postretirement Health Care Benefits Service cost $ 2,439 $ 2,440 $ 219 $ 194 Interest cost 4,928 5,315 415 455 Expected return on plan assets (6,971 ) (6,901 ) (589 ) (594 ) Amortization of prior service credit — — (100 ) (100 ) Amortization of net loss (gain) 3,245 2,997 (155 ) (146 ) Net periodic benefit cost (credit) 3,641 3,851 (210 ) (191 ) Credits not recognized due to the effects of regulation 553 637 — — Net benefit cost (credit) recognized for financial reporting $ 4,194 $ 4,488 $ (210 ) $ (191 ) Nine Months Ended Sept. 30 2017 2016 2017 2016 (Thousands of Dollars) Pension Benefits Postretirement Health Care Benefits Service cost $ 7,319 $ 7,320 $ 657 $ 582 Interest cost 14,783 15,945 1,245 1,365 Expected return on plan assets (20,913 ) (20,703 ) (1,767 ) (1,782 ) Amortization of prior service credit — — (300 ) (300 ) Amortization of net loss (gain) 9,735 8,991 (465 ) (438 ) Net periodic benefit cost (credit) 10,924 11,553 (630 ) (573 ) Credits not recognized due to the effects of regulation 1,275 1,353 — — Net benefit cost (credit) recognized for financial reporting $ 12,199 $ 12,906 $ (630 ) $ (573 ) In January 2017, contributions of $150.0 million were made across four of Xcel Energy’s pension plans, of which $23.0 million was attributable to SPS. Xcel Energy does not expect additional pension contributions during 2017.</t>
  </si>
  <si>
    <t>Other Comprehensive Income</t>
  </si>
  <si>
    <t>Stockholders' Equity Note [Abstract]</t>
  </si>
  <si>
    <t>Other Comprehensive Income (Loss) Changes in accumulated other comprehensive loss, net of tax, for the three and nine months ended Sept. 30, 2017 and 2016 were as follows: Three Months Ended Sept. 30, 2017 (Thousands of Dollars) Gains and Losses on Cash Flow Hedges Defined Benefit and Postretirement Items Total Accumulated other comprehensive loss at July 1 $ (659 ) $ (582 ) $ (1,241 ) Losses reclassified from net accumulated other comprehensive loss 10 16 26 Net current period other comprehensive income 10 16 26 Accumulated other comprehensive loss at Sept. 30 $ (649 ) $ (566 ) $ (1,215 ) Three Months Ended Sept. 30, 2016 (Thousands of Dollars) Gains and Losses on Cash Flow Hedges Defined Benefit and Postretirement Items Total Accumulated other comprehensive loss at July 1 $ (732 ) $ (441 ) $ (1,173 ) Other comprehensive income before reclassifications — 12 12 Losses reclassified from net accumulated other comprehensive loss 44 — 44 Net current period other comprehensive income 44 12 56 Accumulated other comprehensive loss at Sept. 30 $ (688 ) $ (429 ) $ (1,117 ) Nine Months Ended Sept. 30, 2017 (Thousands of Dollars) Gains and Losses on Cash Flow Hedges Defined Benefit and Postretirement Items Total Accumulated other comprehensive loss at Jan. 1 $ (678 ) $ (612 ) $ (1,290 ) Losses reclassified from net accumulated other comprehensive loss 29 46 75 Net current period other comprehensive income 29 46 75 Accumulated other comprehensive loss at Sept. 30 $ (649 ) $ (566 ) $ (1,215 ) Nine Months Ended Sept. 30, 2016 (Thousands of Dollars) Gains and Losses on Cash Flow Hedges Defined Benefit and Postretirement Items Total Accumulated other comprehensive loss at Jan. 1 $ (817 ) $ (464 ) $ (1,281 ) Other comprehensive income before reclassifications — 35 35 Losses reclassified from net accumulated other comprehensive loss 129 — 129 Net current period other comprehensive income 129 35 164 Accumulated other comprehensive loss at Sept. 30 $ (688 ) $ (429 ) $ (1,117 ) Reclassifications from accumulated other comprehensive loss for the three and nine months ended Sept. 30, 2017 and 2016 were as follows: Amounts Reclassified from (Thousands of Dollars) Three Months Ended Sept. 30, 2017 Three Months Ended Sept. 30, 2016 Losses on cash flow hedges: Interest rate derivatives $ 16 (a) $ 69 (a) Total, pre-tax 16 69 Tax benefit (6 ) (25 ) Total, net of tax 10 44 Defined benefit pension and postretirement losses: Amortization of net loss 24 (b) — (b) Total, pre-tax 24 — Tax benefit (8 ) — Total, net of tax 16 — Total amounts reclassified, net of tax $ 26 $ 44 Amounts Reclassified from Accumulated Other Comprehensive Loss (Thousands of Dollars) Nine Months Ended Sept. 30, 2017 Nine Months Ended Sept. 30, 2016 Losses on cash flow hedges: Interest rate derivatives $ 47 (a) $ 203 (a) Total, pre-tax 47 203 Tax benefit (18 ) (74 ) Total, net of tax 29 129 Defined benefit pension and postretirement losses: Amortization of net loss 72 (b) — (b) Total, pre-tax 72 — Tax benefit (26 ) — Total, net of tax 46 — Total amounts reclassified, net of tax $ 75 $ 129 (a) Included in interest charges. (b) Included in the computation of net periodic pension and postretirement benefit costs. See Note 10 for details regarding these benefit plans.</t>
  </si>
  <si>
    <t>Selected Balance Sheet Data (Tables)</t>
  </si>
  <si>
    <t>Accounts Receivable, Net</t>
  </si>
  <si>
    <t>(Thousands of Dollars) Sept. 30, 2017 Dec. 31, 2016 Accounts receivable, net Accounts receivable $ 103,704 $ 80,569 Less allowance for bad debts (7,090 ) (6,379 ) $ 96,614 $ 74,190</t>
  </si>
  <si>
    <t>(Thousands of Dollars) Sept. 30, 2017 Dec. 31, 2016 Inventories Materials and supplies $ 26,877 $ 25,453 Fuel 14,473 13,052 $ 41,350 $ 38,505</t>
  </si>
  <si>
    <t>Property, Plant and Equipment, Net</t>
  </si>
  <si>
    <t>(Thousands of Dollars) Sept. 30, 2017 Dec. 31, 2016 Property, plant and equipment, net Electric plant $ 6,653,228 $ 6,362,189 Construction work in progress 312,445 260,327 Total property, plant and equipment 6,965,673 6,622,516 Less accumulated depreciation (2,018,559 ) (1,926,697 ) $ 4,947,114 $ 4,695,819</t>
  </si>
  <si>
    <t>Income Taxes (Tables)</t>
  </si>
  <si>
    <t>Reconciliation of Unrecognized Tax Benefits</t>
  </si>
  <si>
    <t>A reconciliation of the amount of unrecognized tax benefit is as follows: (Millions of Dollars) Sept. 30, 2017 Dec. 31, 2016 Unrecognized tax benefit — Permanent tax positions $ 5.2 $ 4.5 Unrecognized tax benefit — Temporary tax positions 5.1 24.2 Total unrecognized tax benefit $ 10.3 $ 28.7</t>
  </si>
  <si>
    <t>Tax Benefits Associated with NOL and Tax Credit Carryforwards</t>
  </si>
  <si>
    <t>The unrecognized tax benefit amounts were reduced by the tax benefits associated with NOL and tax credit carryforwards. The amounts of tax benefits associated with NOL and tax credit carryforwards are as follows: (Millions of Dollars) Sept. 30, 2017 Dec. 31, 2016 NOL and tax credit carryforwards $ (5.8 ) $ (5.9 )</t>
  </si>
  <si>
    <t>Interest Payable related to Unrecognized Tax Benefits [Table Text Block]</t>
  </si>
  <si>
    <t>The payable for interest related to unrecognized tax benefits is partially offset by the interest benefit associated with NOL and tax credit carryforwards. A reconciliation of the beginning and ending amount of the payable for interest related to unrecognized tax benefits are as follows: (Millions of Dollars) Sept. 30, 2017 Dec. 31, 2016 Payable for interest related to unrecognized tax benefits at beginning of period $ (0.9 ) $ — Interest expense related to unrecognized tax benefits recorded during the period — (0.9 ) Payable for interest related to unrecognized tax benefits at end of period $ (0.9 ) $ (0.9 )</t>
  </si>
  <si>
    <t>Rate Matters Rate Matters (Tables)</t>
  </si>
  <si>
    <t>Public Utilities, General Disclosure [Abstract]</t>
  </si>
  <si>
    <t>Texas 2017 Rate Case [Table Text Block]</t>
  </si>
  <si>
    <t>The following table summarizes SPS’ revised rate increase request: Revenue Request (Millions of Dollars) Incremental revenue request $ 69.2 Transmission Cost Recovery Factor (TCRF) revenue conversion to base rates (a) (14.6 ) Net revenue increase request $ 54.6 (a) The roll-in of the TCRF rider revenue into base rates will not have an impact on customer bills or total revenue as these costs are already being recovered through the rider. SPS can request another TCRF rider after the conclusion of this rate case to recover transmission investments subsequent to June 30, 2017.</t>
  </si>
  <si>
    <t>Borrowings and Other Financing Instruments (Tables)</t>
  </si>
  <si>
    <t>Borrowings and Other Financing Instruments [Abstract]</t>
  </si>
  <si>
    <t>Credit Facilities</t>
  </si>
  <si>
    <t>As of Sept. 30, 2017 , SPS had the following committed credit facility available (in millions of dollars): Credit Facility (a) Drawn (b) Available $ 400 $ 3 $ 397 (a) This credit facility expires in June 2021 . (b) Includes outstanding commercial paper and letters of credit.</t>
  </si>
  <si>
    <t>Money Pool</t>
  </si>
  <si>
    <t>Short-Term Borrowings</t>
  </si>
  <si>
    <t>Money pool borrowings for SPS were as follows: (Amounts in Millions, Except Interest Rates) Three Months Ended Sept. 30, 2017 Year Ended Dec. 31, 2016 Borrowing limit $ 100 $ 100 Amount outstanding at period end — — Average amount outstanding 37 28 Maximum amount outstanding 100 100 Weighted average interest rate, computed on a daily basis 1.10 % 0.67 % Weighted average interest rate at period end N/A N/A</t>
  </si>
  <si>
    <t>Commercial Paper</t>
  </si>
  <si>
    <t>Commercial paper outstanding for SPS was as follows: (Amounts in Millions, Except Interest Rates) Three Months Ended Sept. 30, 2017 Year Ended Dec. 31, 2016 Borrowing limit $ 400 $ 400 Amount outstanding at period end — 50 Average amount outstanding 36 43 Maximum amount outstanding 106 140 Weighted average interest rate, computed on a daily basis 1.37 % 0.67 % Weighted average interest rate at period end N/A 0.95</t>
  </si>
  <si>
    <t>Fair Value of Financial Assets and Liabilities (Tables)</t>
  </si>
  <si>
    <t>Gross Notional Amounts of Commodity FTRs</t>
  </si>
  <si>
    <t>The following table details the gross notional amounts of commodity FTRs as of Sept. 30, 2017 and Dec. 31, 2016 : (Amounts in Thousands) (a) Sept. 30, 2017 Dec. 31, 2016 Megawatt hours of electricity 6,183 2,685 (a) Amounts are not reflective of net positions in the underlying commodities.</t>
  </si>
  <si>
    <t>Derivative Assets and Liabilities Measured at Fair Value on a Recurring Basis by Hierarchy Level</t>
  </si>
  <si>
    <t>Recurring Fair Value Measurements — The following table presents for each of the fair value hierarchy levels, SPS’ derivative assets and liabilities measured at fair value on a recurring basis as of Sept. 30, 2017 : Sept. 30, 2017 Fair Value Fair Value Total Counterparty Netting (b) (Thousands of Dollars) Level 1 Level 2 Level 3 Total Current derivative assets Other derivative instruments: Electric commodity $ — $ — $ 23,018 $ 23,018 $ (2,580 ) $ 20,438 Total current derivative assets $ — $ — $ 23,018 $ 23,018 $ (2,580 ) 20,438 PPAs (a) 3,159 Current derivative instruments $ 23,597 Noncurrent derivative assets PPAs (a) $ 19,743 Noncurrent derivative instruments $ 19,743 Current derivative liabilities Other derivative instruments: Electric commodity $ — $ — $ 2,580 $ 2,580 $ (2,580 ) $ — Total current derivative liabilities $ — $ — $ 2,580 $ 2,580 $ (2,580 ) — PPAs (a) 3,565 Current derivative instruments $ 3,565 Noncurrent derivative liabilities PPAs (a) $ 20,840 Noncurrent derivative instruments $ 20,840 (a)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SPS nets derivative instruments and related collateral in its balance sheet when supported by a legally enforceable master netting agreement, and all derivative instruments and related collateral amounts were subject to master netting agreements at Sept. 30, 2017 . At Sept. 30, 2017 ,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for each of the fair value hierarchy levels, SPS’ derivative assets and liabilities measured at fair value on a recurring basis as of Dec. 31, 2016: Dec. 31, 2016 Fair Value Fair Value Total Counterparty Netting (b) (Thousands of Dollars) Level 1 Level 2 Level 3 Total Current derivative assets Other derivative instruments: Electric commodity $ — $ — $ 3,254 $ 3,254 $ (1,299 ) $ 1,955 Total current derivative assets $ — $ — $ 3,254 $ 3,254 $ (1,299 ) 1,955 PPAs (a) 3,159 Current derivative instruments $ 5,114 Noncurrent derivative assets PPAs (a) $ 22,113 Noncurrent derivative instruments $ 22,113 Current derivative liabilities Other derivative instruments: Electric commodity $ — $ — $ 1,299 $ 1,299 $ (1,299 ) $ — Total current derivative liabilities $ — $ — $ 1,299 $ 1,299 $ (1,299 ) — PPAs (a) 3,565 Current derivative instruments $ 3,565 Noncurrent derivative liabilities PPAs (a) $ 23,513 Noncurrent derivative instruments $ 23,513 (a)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SPS nets derivative instruments and related collateral in its balance sheet when supported by a legally enforceable master netting agreement, and all derivative instruments and related collateral amounts were subject to master netting agreements at Dec. 31, 2016. At Dec. 31, 2016,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Changes in Level 3 Commodity Derivatives</t>
  </si>
  <si>
    <t>The following table presents the changes in Level 3 commodity derivatives for the three and nine months ended Sept. 30, 2017 and 2016 : Three Months Ended Sept. 30 (Thousands of Dollars) 2017 2016 Balance at July 1 $ 28,665 $ 1,070 Purchases 43 274 Settlements (9,939 ) (7,822 ) Net transactions recorded during the period: Net gains recognized as regulatory assets and liabilities 1,669 6,614 Balance at Sept. 30 $ 20,438 $ 136 Nine Months Ended Sept. 30 (Thousands of Dollars) 2017 2016 Balance at Jan. 1 $ 1,955 $ 5,060 Purchases 39,376 5,426 Settlements (40,437 ) (22,438 ) Net transactions recorded during the period: Net gains recognized as regulatory assets and liabilities 19,544 12,088 Balance at Sept. 30 $ 20,438 $ 136</t>
  </si>
  <si>
    <t>Carrying Amount and Fair Value of Long-term Debt</t>
  </si>
  <si>
    <t>As of Sept. 30, 2017 and Dec. 31, 2016 , other financial instruments for which the carrying amount did not equal fair value were as follows: Sept. 30, 2017 Dec. 31, 2016 (Thousands of Dollars) Carrying Amount Fair Value Carrying Amount Fair Value Long-term debt, including current portion $ 1,829,965 $ 1,954,618 $ 1,635,858 $ 1,741,502</t>
  </si>
  <si>
    <t>Other Income, Net (Tables)</t>
  </si>
  <si>
    <t>Other income, net consisted of the following: Three Months Ended Sept. 30 Nine Months Ended Sept. 30 (Thousands of Dollars) 2017 2016 2017 2016 Interest income $ 296 $ 400 $ 488 $ 579 Other nonoperating income 1 — — 16 Insurance policy expense (12 ) (32 ) (36 ) (32 ) Other nonoperating expense — (231 ) — — Other income, net $ 285 $ 137 $ 452 $ 563</t>
  </si>
  <si>
    <t>Benefit Plans and Other Postretirement Benefits (Tables)</t>
  </si>
  <si>
    <t>Components of Net Periodic Benefit Cost (Credit)</t>
  </si>
  <si>
    <t>Components of Net Periodic Benefit Cost (Credit) Three Months Ended Sept. 30 2017 2016 2017 2016 (Thousands of Dollars) Pension Benefits Postretirement Health Care Benefits Service cost $ 2,439 $ 2,440 $ 219 $ 194 Interest cost 4,928 5,315 415 455 Expected return on plan assets (6,971 ) (6,901 ) (589 ) (594 ) Amortization of prior service credit — — (100 ) (100 ) Amortization of net loss (gain) 3,245 2,997 (155 ) (146 ) Net periodic benefit cost (credit) 3,641 3,851 (210 ) (191 ) Credits not recognized due to the effects of regulation 553 637 — — Net benefit cost (credit) recognized for financial reporting $ 4,194 $ 4,488 $ (210 ) $ (191 ) Nine Months Ended Sept. 30 2017 2016 2017 2016 (Thousands of Dollars) Pension Benefits Postretirement Health Care Benefits Service cost $ 7,319 $ 7,320 $ 657 $ 582 Interest cost 14,783 15,945 1,245 1,365 Expected return on plan assets (20,913 ) (20,703 ) (1,767 ) (1,782 ) Amortization of prior service credit — — (300 ) (300 ) Amortization of net loss (gain) 9,735 8,991 (465 ) (438 ) Net periodic benefit cost (credit) 10,924 11,553 (630 ) (573 ) Credits not recognized due to the effects of regulation 1,275 1,353 — — Net benefit cost (credit) recognized for financial reporting $ 12,199 $ 12,906 $ (630 ) $ (573 )</t>
  </si>
  <si>
    <t>Other Comprehensive Income (Tables)</t>
  </si>
  <si>
    <t>Changes in Accumulated Other Comprehensive Loss, Net of Tax</t>
  </si>
  <si>
    <t>Changes in accumulated other comprehensive loss, net of tax, for the three and nine months ended Sept. 30, 2017 and 2016 were as follows: Three Months Ended Sept. 30, 2017 (Thousands of Dollars) Gains and Losses on Cash Flow Hedges Defined Benefit and Postretirement Items Total Accumulated other comprehensive loss at July 1 $ (659 ) $ (582 ) $ (1,241 ) Losses reclassified from net accumulated other comprehensive loss 10 16 26 Net current period other comprehensive income 10 16 26 Accumulated other comprehensive loss at Sept. 30 $ (649 ) $ (566 ) $ (1,215 ) Three Months Ended Sept. 30, 2016 (Thousands of Dollars) Gains and Losses on Cash Flow Hedges Defined Benefit and Postretirement Items Total Accumulated other comprehensive loss at July 1 $ (732 ) $ (441 ) $ (1,173 ) Other comprehensive income before reclassifications — 12 12 Losses reclassified from net accumulated other comprehensive loss 44 — 44 Net current period other comprehensive income 44 12 56 Accumulated other comprehensive loss at Sept. 30 $ (688 ) $ (429 ) $ (1,117 ) Nine Months Ended Sept. 30, 2017 (Thousands of Dollars) Gains and Losses on Cash Flow Hedges Defined Benefit and Postretirement Items Total Accumulated other comprehensive loss at Jan. 1 $ (678 ) $ (612 ) $ (1,290 ) Losses reclassified from net accumulated other comprehensive loss 29 46 75 Net current period other comprehensive income 29 46 75 Accumulated other comprehensive loss at Sept. 30 $ (649 ) $ (566 ) $ (1,215 ) Nine Months Ended Sept. 30, 2016 (Thousands of Dollars) Gains and Losses on Cash Flow Hedges Defined Benefit and Postretirement Items Total Accumulated other comprehensive loss at Jan. 1 $ (817 ) $ (464 ) $ (1,281 ) Other comprehensive income before reclassifications — 35 35 Losses reclassified from net accumulated other comprehensive loss 129 — 129 Net current period other comprehensive income 129 35 164 Accumulated other comprehensive loss at Sept. 30 $ (688 ) $ (429 ) $ (1,117 )</t>
  </si>
  <si>
    <t>Reclassifications out of Accumulated Other Comprehensive Loss</t>
  </si>
  <si>
    <t>Reclassifications from accumulated other comprehensive loss for the three and nine months ended Sept. 30, 2017 and 2016 were as follows: Amounts Reclassified from (Thousands of Dollars) Three Months Ended Sept. 30, 2017 Three Months Ended Sept. 30, 2016 Losses on cash flow hedges: Interest rate derivatives $ 16 (a) $ 69 (a) Total, pre-tax 16 69 Tax benefit (6 ) (25 ) Total, net of tax 10 44 Defined benefit pension and postretirement losses: Amortization of net loss 24 (b) — (b) Total, pre-tax 24 — Tax benefit (8 ) — Total, net of tax 16 — Total amounts reclassified, net of tax $ 26 $ 44 Amounts Reclassified from Accumulated Other Comprehensive Loss (Thousands of Dollars) Nine Months Ended Sept. 30, 2017 Nine Months Ended Sept. 30, 2016 Losses on cash flow hedges: Interest rate derivatives $ 47 (a) $ 203 (a) Total, pre-tax 47 203 Tax benefit (18 ) (74 ) Total, net of tax 29 129 Defined benefit pension and postretirement losses: Amortization of net loss 72 (b) — (b) Total, pre-tax 72 — Tax benefit (26 ) — Total, net of tax 46 — Total amounts reclassified, net of tax $ 75 $ 129 (a) Included in interest charges. (b) Included in the computation of net periodic pension and postretirement benefit costs. See Note 10 for details regarding these benefit plans.</t>
  </si>
  <si>
    <t>Selected Balance Sheet Data (Details) - USD ($) $ in Thousands</t>
  </si>
  <si>
    <t>Less allowance for bad debts</t>
  </si>
  <si>
    <t>Selected Balance Sheet Data Balance Sheet Related Disclosures, Inventories (Details) - USD ($) $ in Thousands</t>
  </si>
  <si>
    <t>Public Utilities, Inventory [Line Items]</t>
  </si>
  <si>
    <t>Materials and supplies</t>
  </si>
  <si>
    <t>Fuel</t>
  </si>
  <si>
    <t>Selected Balance Sheet Data Balance Sheet Related Disclosures, Property, Plant and Equipment (Details) - USD ($) $ in Thousands</t>
  </si>
  <si>
    <t>Public Utility, Property, Plant and Equipment [Line Items]</t>
  </si>
  <si>
    <t>Property, plant and equipment, gross</t>
  </si>
  <si>
    <t>Less accumulated depreciation</t>
  </si>
  <si>
    <t>Electric plant</t>
  </si>
  <si>
    <t>Construction work in progress</t>
  </si>
  <si>
    <t>Income Taxes (Details) - USD ($)</t>
  </si>
  <si>
    <t>12 Months Ended</t>
  </si>
  <si>
    <t>Sep. 30, 2015</t>
  </si>
  <si>
    <t>Dec. 31, 2012</t>
  </si>
  <si>
    <t>Dec. 31, 2015</t>
  </si>
  <si>
    <t>Income Tax Examination [Line Items]</t>
  </si>
  <si>
    <t>Unrecognized Tax Benefits, Interest on Income Taxes Accrued</t>
  </si>
  <si>
    <t>Interest Expense related to unrecognized tax benefits</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Amounts accrued for penalties related to unrecognized tax benefits</t>
  </si>
  <si>
    <t>Internal Revenue Service (IRS)</t>
  </si>
  <si>
    <t>Tax Audits [Abstract]</t>
  </si>
  <si>
    <t>Year(s) under examination</t>
  </si>
  <si>
    <t>2012 and 2013</t>
  </si>
  <si>
    <t>2010 and 2011</t>
  </si>
  <si>
    <t>Year of carryback claim under examination</t>
  </si>
  <si>
    <t>Potential Tax Adjustments</t>
  </si>
  <si>
    <t>Earliest year subject to examination</t>
  </si>
  <si>
    <t>State Jurisdiction (Texas)</t>
  </si>
  <si>
    <t>2009 and 2010</t>
  </si>
  <si>
    <t>Rate Matters (Details) - USD ($) $ in Millions</t>
  </si>
  <si>
    <t>1 Months Ended</t>
  </si>
  <si>
    <t>Oct. 31, 2017</t>
  </si>
  <si>
    <t>Aug. 31, 2017</t>
  </si>
  <si>
    <t>Nov. 30, 2016</t>
  </si>
  <si>
    <t>Dec. 31, 2014</t>
  </si>
  <si>
    <t>PUCT Proceeding - Appeal of the Texas 2015 Electric Rate Case Decision</t>
  </si>
  <si>
    <t>Public Utilities, General Disclosures [Line Items]</t>
  </si>
  <si>
    <t>Public Utilities, Requested Rate Increase (Decrease), Amount</t>
  </si>
  <si>
    <t>PUCT Proceeding - Texas 2017 Electric Rate Case</t>
  </si>
  <si>
    <t>Public Utilities, Requested Rate Increase (Decrease), Percentage</t>
  </si>
  <si>
    <t>7.10%</t>
  </si>
  <si>
    <t>Public Utilities, Number of Months in Test Year</t>
  </si>
  <si>
    <t>12 months</t>
  </si>
  <si>
    <t>Public Utilities, Number of Months in Test Year which are Estimated</t>
  </si>
  <si>
    <t>3 months</t>
  </si>
  <si>
    <t>Public Utilities, Requested Return on Equity, Percentage</t>
  </si>
  <si>
    <t>10.25%</t>
  </si>
  <si>
    <t>Public Utilities, Requested Rate Base, Amount</t>
  </si>
  <si>
    <t>Public Utilities, Requested Equity Capital Structure, Percentage</t>
  </si>
  <si>
    <t>53.97%</t>
  </si>
  <si>
    <t>NMPRC Proceeding - New Mexico 2016 Electric Rate Case</t>
  </si>
  <si>
    <t>10.90%</t>
  </si>
  <si>
    <t>10.10%</t>
  </si>
  <si>
    <t>Public Utility Commission of Texas (PUCT) | PUCT Proceeding - Appeal of the Texas 2015 Electric Rate Case Decision</t>
  </si>
  <si>
    <t>Public Utilities, Approved Rate Decrease, Net of Rate Case Expenses</t>
  </si>
  <si>
    <t>Subsequent Event | PUCT Proceeding - Texas 2017 Electric Rate Case</t>
  </si>
  <si>
    <t>Public Utilities, Revised Requested Rate Increase</t>
  </si>
  <si>
    <t>Public Utilities, Revised Requested Rate Increase, Percentage</t>
  </si>
  <si>
    <t>5.80%</t>
  </si>
  <si>
    <t>Public Utilities, Rate Case Expenses Addressed in Separate Proceeding</t>
  </si>
  <si>
    <t>Public Utilities, Revised Incremental revenue request</t>
  </si>
  <si>
    <t>Transmission Cost Recovery Factory (TCRF) Rider | Subsequent Event | PUCT Proceeding - Texas 2017 Electric Rate Case</t>
  </si>
  <si>
    <t>Public Utilities, Rider Conversion to Base Rates</t>
  </si>
  <si>
    <t>[1]</t>
  </si>
  <si>
    <t>SPS | Southwest Power Pool (SPP) | SPP Open Access Transmission Tariff Upgrade Costs</t>
  </si>
  <si>
    <t>Public Utilities, Billed Charges For Transmission Service Upgrades</t>
  </si>
  <si>
    <t>Public Utilities, Length of Payment Period Requested, In Years</t>
  </si>
  <si>
    <t>5 years</t>
  </si>
  <si>
    <t>Public Utilities, Monthly Billed Charges For Transmission Service Upgrades</t>
  </si>
  <si>
    <t>(a) The roll-in of the TCRF rider revenue into base rates will not have an impact on customer bills or total revenue as these costs are already being recovered through the rider. SPS can request another TCRF rider after the conclusion of this rate case to recover transmission investments subsequent to June 30, 2017.</t>
  </si>
  <si>
    <t>Commitments and Contingencies, Purchased Power Agreements (Details) - Independent Power Producing Entities - MW</t>
  </si>
  <si>
    <t>Purchased Power Agreements [Abstract]</t>
  </si>
  <si>
    <t>Generating capacity (in MW)</t>
  </si>
  <si>
    <t>Purchase Power Agreement Expiration (year)</t>
  </si>
  <si>
    <t>Commitments and Contingencies, Environmental Contingencies - Unrecorded Unconditional Purchase Obligation (Details) $ in Millions</t>
  </si>
  <si>
    <t>Sep. 30, 2017USD ($)</t>
  </si>
  <si>
    <t>Clean Power Plan [Member]</t>
  </si>
  <si>
    <t>Unrecorded Unconditional Purchase Obligation [Line Items]</t>
  </si>
  <si>
    <t>Length of Public Comment Period</t>
  </si>
  <si>
    <t>60 days</t>
  </si>
  <si>
    <t>Regional Haze Rules</t>
  </si>
  <si>
    <t>Environmental Requirements [Abstract]</t>
  </si>
  <si>
    <t>Number of units receiving allocated allowances under program</t>
  </si>
  <si>
    <t>Harrington Units 1 and 2 [Member] | Capital Addition Purchase Commitments | Regional Haze Rules</t>
  </si>
  <si>
    <t>Liability for estimated cost to comply with regulation</t>
  </si>
  <si>
    <t>Tolk Units 1 and 2 [Member] | Capital Addition Purchase Commitments | Regional Haze Rules</t>
  </si>
  <si>
    <t>Borrowings and Other Financing Instruments, Short-Term Borrowings (Details) - USD ($)</t>
  </si>
  <si>
    <t>Short-term Debt [Line Items]</t>
  </si>
  <si>
    <t>Amount outstanding at period end</t>
  </si>
  <si>
    <t>Borrowing limit</t>
  </si>
  <si>
    <t>Average amount outstanding</t>
  </si>
  <si>
    <t>Maximum amount outstanding</t>
  </si>
  <si>
    <t>Weighted average interest rate, computed on a daily basis (percentage)</t>
  </si>
  <si>
    <t>1.10%</t>
  </si>
  <si>
    <t>0.67%</t>
  </si>
  <si>
    <t>1.37%</t>
  </si>
  <si>
    <t>Weighted average interest rate at period end (percentage)</t>
  </si>
  <si>
    <t>0.95%</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 - Credit Facility - USD ($)</t>
  </si>
  <si>
    <t>Credit Facility</t>
  </si>
  <si>
    <t>Drawn</t>
  </si>
  <si>
    <t>[2]</t>
  </si>
  <si>
    <t>Available</t>
  </si>
  <si>
    <t>Maturity Date</t>
  </si>
  <si>
    <t>Jun. 30,
		2021</t>
  </si>
  <si>
    <t>Direct advances on the credit facility outstanding</t>
  </si>
  <si>
    <t>This credit facility expires in June 2021.</t>
  </si>
  <si>
    <t>Includes outstanding commercial paper and letters of credit.</t>
  </si>
  <si>
    <t>Borrowings and Other Financing Instruments Borrowings and Other Financing Instruments, Long-Term Borrowings (Details) - SPS - USD ($)</t>
  </si>
  <si>
    <t>Aug. 30, 2017</t>
  </si>
  <si>
    <t>Series Due Dec. 1, 2018 | Bonds</t>
  </si>
  <si>
    <t>Debt Instrument [Line Items]</t>
  </si>
  <si>
    <t>Debt Instrument, Interest Rate, Stated Percentage</t>
  </si>
  <si>
    <t>8.75%</t>
  </si>
  <si>
    <t>Debt Instrument, Maturity Date</t>
  </si>
  <si>
    <t>Dec. 1,
		2018</t>
  </si>
  <si>
    <t>Debt Repayment, Amount</t>
  </si>
  <si>
    <t>Redemption Premium</t>
  </si>
  <si>
    <t>Bonds | Series Due August 15, 2047</t>
  </si>
  <si>
    <t>Debt Instrument, Face Amount</t>
  </si>
  <si>
    <t>3.70%</t>
  </si>
  <si>
    <t>Aug. 15,
		2047</t>
  </si>
  <si>
    <t>Fair Value of Financial Assets and Liabilities, Derivative Instruments (Details) MWh in Thousands, $ in Millions</t>
  </si>
  <si>
    <t>Sep. 30, 2017USD ($)MWh</t>
  </si>
  <si>
    <t>Dec. 31, 2016MWh</t>
  </si>
  <si>
    <t>Credit Concentration Risk | Municipal or Cooperative Entities or Other Utilities [Member]</t>
  </si>
  <si>
    <t>Consideration of Credit Risk and Concentrations [Abstract]</t>
  </si>
  <si>
    <t>Number of most significant counterparties for wholesale, trading and non-trading commodity activities with credit exposure</t>
  </si>
  <si>
    <t>Credit Concentration Risk | No Investment Grade Ratings from External Credit Rating Agencies [Member]</t>
  </si>
  <si>
    <t>Wholesale, trading and non-trading commodity credit exposure for the most significant counterparties</t>
  </si>
  <si>
    <t>Percentage of wholesale, trading and non-trading commodity credit exposure for the most significant counterparties (in hundredths)</t>
  </si>
  <si>
    <t>20.00%</t>
  </si>
  <si>
    <t>Credit Concentration Risk | Internal Noninvestment Grade [Member]</t>
  </si>
  <si>
    <t>Credit Concentration Risk | Credit Quality Less Than Investment Grade [Member]</t>
  </si>
  <si>
    <t>1.00%</t>
  </si>
  <si>
    <t>Credit Concentration Risk | External Credit Rating, Investment Grade [Member]</t>
  </si>
  <si>
    <t>33.00%</t>
  </si>
  <si>
    <t>Electric Commodity (in megawatt hours)</t>
  </si>
  <si>
    <t>Gross Notional Amounts of Commodity FTRs [Abstract]</t>
  </si>
  <si>
    <t>Derivative, Nonmonetary Notional amount | MWh</t>
  </si>
  <si>
    <t>(a) Amounts are not reflective of net positions in the underlying commodities.</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 | Interest Rate</t>
  </si>
  <si>
    <t>Impact of Derivative Activity on Accumulated Other Comprehensive Loss, Regulatory Assets and Liabilities, and Income [Abstract]</t>
  </si>
  <si>
    <t>Interest Rate Cash Flow Hedge Gain (Loss) Reclassified to Earnings, Net</t>
  </si>
  <si>
    <t>Other Derivative Instruments | Electric Commodity</t>
  </si>
  <si>
    <t>Pre-tax fair value gains (losses) recognized during the period in regulatory (assets) and liabilities</t>
  </si>
  <si>
    <t>Pre-tax (gains) losses reclassified into income during the period from regulatory assets and (liabilities)</t>
  </si>
  <si>
    <t>Fair Value of Financial Assets and Liabilities, Fair Value Measurements (Details) - USD ($)</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Electric Commodity</t>
  </si>
  <si>
    <t>Fair Value Measured on a Recurring Basis | Other Current Liabilities</t>
  </si>
  <si>
    <t>Derivative Liability, Fair Value, Gross Asset and Right to Reclaim Cash, Offset</t>
  </si>
  <si>
    <t>Fair Value Measured on a Recurring Basis | Other Current Liabilities | Other Derivative Instruments | Electric Commodity</t>
  </si>
  <si>
    <t>Fair Value Measured on a Recurring Basis | Level 1 | Other Current Assets</t>
  </si>
  <si>
    <t>Fair Value Measured on a Recurring Basis | Level 1 | Other Current Assets | Other Derivative Instruments | Electric Commodity</t>
  </si>
  <si>
    <t>Fair Value Measured on a Recurring Basis | Level 1 | Other Current Liabilities</t>
  </si>
  <si>
    <t>Fair Value Measured on a Recurring Basis | Level 1 | Other Current Liabilities | Other Derivative Instruments | Electric Commodity</t>
  </si>
  <si>
    <t>Fair Value Measured on a Recurring Basis | Level 2 | Other Current Assets</t>
  </si>
  <si>
    <t>Fair Value Measured on a Recurring Basis | Level 2 | Other Current Assets | Other Derivative Instruments | Electric Commodity</t>
  </si>
  <si>
    <t>Fair Value Measured on a Recurring Basis | Level 2 | Other Current Liabilities</t>
  </si>
  <si>
    <t>Fair Value Measured on a Recurring Basis | Level 2 | Other Current Liabilities | Other Derivative Instruments | Electric Commodity</t>
  </si>
  <si>
    <t>Fair Value Measured on a Recurring Basis | Level 3 | Other Current Assets</t>
  </si>
  <si>
    <t>Fair Value Measured on a Recurring Basis | Level 3 | Other Current Assets | Other Derivative Instruments | Electric Commodity</t>
  </si>
  <si>
    <t>Fair Value Measured on a Recurring Basis | Level 3 | Other Current Liabilities</t>
  </si>
  <si>
    <t>Fair Value Measured on a Recurring Basis | Level 3 | Other Current Liabilities | Other Derivative Instruments | Electric Commodity</t>
  </si>
  <si>
    <t>Fair Value, Measurements, Nonrecurring | Other Current Assets | Purchased Power Agreements</t>
  </si>
  <si>
    <t>[3]</t>
  </si>
  <si>
    <t>[4]</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Estimate of Fair Value Measurement [Member] | Fair Value Measured on a Recurring Basis | Other Current Assets</t>
  </si>
  <si>
    <t>Estimate of Fair Value Measurement [Member] | Fair Value Measured on a Recurring Basis | Other Current Assets | Other Derivative Instruments | Electric Commodity</t>
  </si>
  <si>
    <t>Estimate of Fair Value Measurement [Member] | Fair Value Measured on a Recurring Basis | Other Current Liabilities</t>
  </si>
  <si>
    <t>Estimate of Fair Value Measurement [Member] | Fair Value Measured on a Recurring Basis | Other Current Liabilities | Other Derivative Instruments | Electric Commodity</t>
  </si>
  <si>
    <t>SPS nets derivative instruments and related collateral in its balance sheet when supported by a legally enforceable master netting agreement, and all derivative instruments and related collateral amounts were subject to master netting agreements at Sept. 30, 2017. At Sept. 30, 2017,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SPS nets derivative instruments and related collateral in its balance sheet when supported by a legally enforceable master netting agreement, and all derivative instruments and related collateral amounts were subject to master netting agreements at Dec. 31, 2016. At Dec. 31, 2016,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Fair Value of Financial Assets and Liabilities, Changes in Level 3 Commodity Derivatives (Details) - Commodity Contract - USD ($)</t>
  </si>
  <si>
    <t>Fair Value, Net Derivative Asset (Liability) Measured on Recurring Basis, Unobservable Input Reconciliation [Roll Forward]</t>
  </si>
  <si>
    <t>Balance at beginning of period</t>
  </si>
  <si>
    <t>Purchases</t>
  </si>
  <si>
    <t>Settlements</t>
  </si>
  <si>
    <t>Net gains recognized as regulatory assets and liabilities</t>
  </si>
  <si>
    <t>Balance at end of period</t>
  </si>
  <si>
    <t>Transfers into Level 3</t>
  </si>
  <si>
    <t>Transfers out of Level 3</t>
  </si>
  <si>
    <t>Fair Value of Financial Assets and Liabilities, Fair Value of Long-Term Debt (Details) - USD ($) $ in Thousands</t>
  </si>
  <si>
    <t>Carrying Amount</t>
  </si>
  <si>
    <t>Financial Liabilities, Balance Sheet Groupings [Abstract]</t>
  </si>
  <si>
    <t>Long-term debt, including current portion</t>
  </si>
  <si>
    <t>Fair Value</t>
  </si>
  <si>
    <t>Other Income, Net (Details) - USD ($) $ in Thousands</t>
  </si>
  <si>
    <t>Interest income</t>
  </si>
  <si>
    <t>Other Nonoperating Income</t>
  </si>
  <si>
    <t>Insurance policy expense</t>
  </si>
  <si>
    <t>Other nonoperating expense</t>
  </si>
  <si>
    <t>Benefit Plans and Other Postretirement Benefits (Details) $ in Thousands</t>
  </si>
  <si>
    <t>Jan. 31, 2017USD ($)Plan</t>
  </si>
  <si>
    <t>Sep. 30, 2016USD ($)</t>
  </si>
  <si>
    <t>Pension Plan [Member]</t>
  </si>
  <si>
    <t>Components of Net Periodic Benefit Cost (Credit) [Abstract]</t>
  </si>
  <si>
    <t>Service cost</t>
  </si>
  <si>
    <t>Interest cost</t>
  </si>
  <si>
    <t>Expected return on plan assets</t>
  </si>
  <si>
    <t>Amortization of prior service cost (credit)</t>
  </si>
  <si>
    <t>Amortization of net loss (gain)</t>
  </si>
  <si>
    <t>Net periodic benefit cost (credit)</t>
  </si>
  <si>
    <t>Defined Benefit Plan Credits Not Recognized Due To Effects of Regulation</t>
  </si>
  <si>
    <t>Net benefit cost (credit) recognized for financial reporting</t>
  </si>
  <si>
    <t>Total contributions to the pension plans during the period</t>
  </si>
  <si>
    <t>Pension Plan [Member] | Xcel Energy Inc.</t>
  </si>
  <si>
    <t>Number of Xcel Energy's pension plans to which contributions were made | Plan</t>
  </si>
  <si>
    <t>Other Postretirement Benefits Plan [Member]</t>
  </si>
  <si>
    <t>Other Comprehensive Income (Details) - USD ($) $ in Thousands</t>
  </si>
  <si>
    <t>Accumulated Other Comprehensive Income (Loss), Net of Tax [Roll Forward]</t>
  </si>
  <si>
    <t>Accumulated other comprehensive loss at beginning of period</t>
  </si>
  <si>
    <t>Losses reclassified from net accumulated other comprehensive loss</t>
  </si>
  <si>
    <t>Accumulated other comprehensive loss at end of period</t>
  </si>
  <si>
    <t>Gains and Losses on Cash Flow Hedges</t>
  </si>
  <si>
    <t>Other comprehensive income (loss) before reclassifications</t>
  </si>
  <si>
    <t>Net current period other comprehensive income</t>
  </si>
  <si>
    <t>Defined Benefit Pension and Postretirement Items</t>
  </si>
  <si>
    <t>Total</t>
  </si>
  <si>
    <t>Other Comprehensive Income (Reclassifications from AOCI) (Details) - USD ($) $ in Thousands</t>
  </si>
  <si>
    <t>Reclassification Adjustment out of Accumulated Other Comprehensive Income [Line Items]</t>
  </si>
  <si>
    <t>Total, pre-tax</t>
  </si>
  <si>
    <t>Tax benefit</t>
  </si>
  <si>
    <t>Total amounts reclassified, net of tax</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Amortization of net loss | Amounts Reclassified from Accumulated Other Comprehensive Loss</t>
  </si>
  <si>
    <t>Defined Benefit Pension and Postretirement Items | Amounts Reclassified from Accumulated Other Comprehensive Loss</t>
  </si>
  <si>
    <t>Included in interest charges.</t>
  </si>
  <si>
    <t>Included in the computation of net periodic pension and postretirement benefit costs. See Note 10 for details regarding these benefit plan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52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row r="15" spans="1:3">
      <c r="A15" s="4" t="s">
        <v>24</v>
      </c>
      <c r="B15" s="4" t="s">
        <v>25</v>
      </c>
    </row>
    <row r="16" spans="1:3">
      <c r="A16" s="4" t="s">
        <v>26</v>
      </c>
      <c r="C16"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551623</v>
      </c>
      <c r="C4" s="7" t="n">
        <v>554926</v>
      </c>
      <c r="D4" s="7" t="n">
        <v>1491491</v>
      </c>
      <c r="E4" s="7" t="n">
        <v>1386210</v>
      </c>
    </row>
    <row r="5" spans="1:5">
      <c r="A5" s="3" t="s">
        <v>32</v>
      </c>
    </row>
    <row r="6" spans="1:5">
      <c r="A6" s="4" t="s">
        <v>33</v>
      </c>
      <c r="B6" s="5" t="n">
        <v>294400</v>
      </c>
      <c r="C6" s="5" t="n">
        <v>297587</v>
      </c>
      <c r="D6" s="5" t="n">
        <v>816027</v>
      </c>
      <c r="E6" s="5" t="n">
        <v>757537</v>
      </c>
    </row>
    <row r="7" spans="1:5">
      <c r="A7" s="4" t="s">
        <v>34</v>
      </c>
      <c r="B7" s="5" t="n">
        <v>66289</v>
      </c>
      <c r="C7" s="5" t="n">
        <v>71699</v>
      </c>
      <c r="D7" s="5" t="n">
        <v>213348</v>
      </c>
      <c r="E7" s="5" t="n">
        <v>202410</v>
      </c>
    </row>
    <row r="8" spans="1:5">
      <c r="A8" s="4" t="s">
        <v>35</v>
      </c>
      <c r="B8" s="5" t="n">
        <v>4236</v>
      </c>
      <c r="C8" s="5" t="n">
        <v>5663</v>
      </c>
      <c r="D8" s="5" t="n">
        <v>11802</v>
      </c>
      <c r="E8" s="5" t="n">
        <v>12279</v>
      </c>
    </row>
    <row r="9" spans="1:5">
      <c r="A9" s="4" t="s">
        <v>36</v>
      </c>
      <c r="B9" s="5" t="n">
        <v>47548</v>
      </c>
      <c r="C9" s="5" t="n">
        <v>42026</v>
      </c>
      <c r="D9" s="5" t="n">
        <v>144781</v>
      </c>
      <c r="E9" s="5" t="n">
        <v>123250</v>
      </c>
    </row>
    <row r="10" spans="1:5">
      <c r="A10" s="4" t="s">
        <v>37</v>
      </c>
      <c r="B10" s="5" t="n">
        <v>16743</v>
      </c>
      <c r="C10" s="5" t="n">
        <v>15589</v>
      </c>
      <c r="D10" s="5" t="n">
        <v>50222</v>
      </c>
      <c r="E10" s="5" t="n">
        <v>46417</v>
      </c>
    </row>
    <row r="11" spans="1:5">
      <c r="A11" s="4" t="s">
        <v>38</v>
      </c>
      <c r="B11" s="5" t="n">
        <v>429216</v>
      </c>
      <c r="C11" s="5" t="n">
        <v>432564</v>
      </c>
      <c r="D11" s="5" t="n">
        <v>1236180</v>
      </c>
      <c r="E11" s="5" t="n">
        <v>1141893</v>
      </c>
    </row>
    <row r="12" spans="1:5">
      <c r="A12" s="4" t="s">
        <v>39</v>
      </c>
      <c r="B12" s="5" t="n">
        <v>122407</v>
      </c>
      <c r="C12" s="5" t="n">
        <v>122362</v>
      </c>
      <c r="D12" s="5" t="n">
        <v>255311</v>
      </c>
      <c r="E12" s="5" t="n">
        <v>244317</v>
      </c>
    </row>
    <row r="13" spans="1:5">
      <c r="A13" s="4" t="s">
        <v>40</v>
      </c>
      <c r="B13" s="5" t="n">
        <v>285</v>
      </c>
      <c r="C13" s="5" t="n">
        <v>137</v>
      </c>
      <c r="D13" s="5" t="n">
        <v>452</v>
      </c>
      <c r="E13" s="5" t="n">
        <v>563</v>
      </c>
    </row>
    <row r="14" spans="1:5">
      <c r="A14" s="4" t="s">
        <v>41</v>
      </c>
      <c r="B14" s="5" t="n">
        <v>2453</v>
      </c>
      <c r="C14" s="5" t="n">
        <v>2632</v>
      </c>
      <c r="D14" s="5" t="n">
        <v>6457</v>
      </c>
      <c r="E14" s="5" t="n">
        <v>7348</v>
      </c>
    </row>
    <row r="15" spans="1:5">
      <c r="A15" s="3" t="s">
        <v>42</v>
      </c>
    </row>
    <row r="16" spans="1:5">
      <c r="A16" s="4" t="s">
        <v>43</v>
      </c>
      <c r="B16" s="5" t="n">
        <v>21444</v>
      </c>
      <c r="C16" s="5" t="n">
        <v>23343</v>
      </c>
      <c r="D16" s="5" t="n">
        <v>66128</v>
      </c>
      <c r="E16" s="5" t="n">
        <v>67350</v>
      </c>
    </row>
    <row r="17" spans="1:5">
      <c r="A17" s="4" t="s">
        <v>44</v>
      </c>
      <c r="B17" s="5" t="n">
        <v>-1349</v>
      </c>
      <c r="C17" s="5" t="n">
        <v>-1422</v>
      </c>
      <c r="D17" s="5" t="n">
        <v>-3816</v>
      </c>
      <c r="E17" s="5" t="n">
        <v>-4146</v>
      </c>
    </row>
    <row r="18" spans="1:5">
      <c r="A18" s="4" t="s">
        <v>45</v>
      </c>
      <c r="B18" s="5" t="n">
        <v>20095</v>
      </c>
      <c r="C18" s="5" t="n">
        <v>21921</v>
      </c>
      <c r="D18" s="5" t="n">
        <v>62312</v>
      </c>
      <c r="E18" s="5" t="n">
        <v>63204</v>
      </c>
    </row>
    <row r="19" spans="1:5">
      <c r="A19" s="4" t="s">
        <v>46</v>
      </c>
      <c r="B19" s="5" t="n">
        <v>105050</v>
      </c>
      <c r="C19" s="5" t="n">
        <v>103210</v>
      </c>
      <c r="D19" s="5" t="n">
        <v>199908</v>
      </c>
      <c r="E19" s="5" t="n">
        <v>189024</v>
      </c>
    </row>
    <row r="20" spans="1:5">
      <c r="A20" s="4" t="s">
        <v>47</v>
      </c>
      <c r="B20" s="5" t="n">
        <v>37269</v>
      </c>
      <c r="C20" s="5" t="n">
        <v>34864</v>
      </c>
      <c r="D20" s="5" t="n">
        <v>71710</v>
      </c>
      <c r="E20" s="5" t="n">
        <v>65944</v>
      </c>
    </row>
    <row r="21" spans="1:5">
      <c r="A21" s="4" t="s">
        <v>48</v>
      </c>
      <c r="B21" s="7" t="n">
        <v>67781</v>
      </c>
      <c r="C21" s="7" t="n">
        <v>68346</v>
      </c>
      <c r="D21" s="7" t="n">
        <v>128198</v>
      </c>
      <c r="E21" s="7" t="n">
        <v>12308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59</v>
      </c>
    </row>
    <row r="4" spans="1:2">
      <c r="A4" s="4" t="s">
        <v>186</v>
      </c>
      <c r="B4" s="4" t="s">
        <v>187</v>
      </c>
    </row>
    <row r="5" spans="1:2">
      <c r="A5" s="4" t="s">
        <v>74</v>
      </c>
      <c r="B5" s="4" t="s">
        <v>188</v>
      </c>
    </row>
    <row r="6" spans="1:2">
      <c r="A6" s="4" t="s">
        <v>189</v>
      </c>
      <c r="B6"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91</v>
      </c>
      <c r="B1" s="2" t="s">
        <v>1</v>
      </c>
    </row>
    <row r="2" spans="1:2">
      <c r="B2" s="2" t="s">
        <v>2</v>
      </c>
    </row>
    <row r="3" spans="1:2">
      <c r="A3" s="3" t="s">
        <v>162</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row r="5" spans="1:2">
      <c r="A5" s="4" t="s">
        <v>206</v>
      </c>
    </row>
    <row r="6" spans="1:2">
      <c r="A6" s="3" t="s">
        <v>203</v>
      </c>
    </row>
    <row r="7" spans="1:2">
      <c r="A7" s="4" t="s">
        <v>207</v>
      </c>
      <c r="B7" s="4" t="s">
        <v>208</v>
      </c>
    </row>
    <row r="8" spans="1:2">
      <c r="A8" s="4" t="s">
        <v>209</v>
      </c>
    </row>
    <row r="9" spans="1:2">
      <c r="A9" s="3" t="s">
        <v>203</v>
      </c>
    </row>
    <row r="10" spans="1:2">
      <c r="A10" s="4" t="s">
        <v>207</v>
      </c>
      <c r="B10"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4</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177</v>
      </c>
    </row>
    <row r="4" spans="1:2">
      <c r="A4" s="4" t="s">
        <v>176</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18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0</v>
      </c>
      <c r="B1" s="2" t="s">
        <v>2</v>
      </c>
      <c r="C1" s="2" t="s">
        <v>108</v>
      </c>
    </row>
    <row r="2" spans="1:3">
      <c r="A2" s="3" t="s">
        <v>111</v>
      </c>
    </row>
    <row r="3" spans="1:3">
      <c r="A3" s="4" t="s">
        <v>72</v>
      </c>
      <c r="B3" s="7" t="n">
        <v>103704</v>
      </c>
      <c r="C3" s="7" t="n">
        <v>80569</v>
      </c>
    </row>
    <row r="4" spans="1:3">
      <c r="A4" s="4" t="s">
        <v>231</v>
      </c>
      <c r="B4" s="5" t="n">
        <v>-7090</v>
      </c>
      <c r="C4" s="5" t="n">
        <v>-6379</v>
      </c>
    </row>
    <row r="5" spans="1:3">
      <c r="A5" s="4" t="s">
        <v>111</v>
      </c>
      <c r="B5" s="7" t="n">
        <v>96614</v>
      </c>
      <c r="C5" s="7" t="n">
        <v>741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9</v>
      </c>
      <c r="B1" s="2" t="s">
        <v>28</v>
      </c>
      <c r="D1" s="2" t="s">
        <v>1</v>
      </c>
    </row>
    <row r="2" spans="1:5">
      <c r="B2" s="2" t="s">
        <v>2</v>
      </c>
      <c r="C2" s="2" t="s">
        <v>29</v>
      </c>
      <c r="D2" s="2" t="s">
        <v>2</v>
      </c>
      <c r="E2" s="2" t="s">
        <v>29</v>
      </c>
    </row>
    <row r="3" spans="1:5">
      <c r="A3" s="3" t="s">
        <v>42</v>
      </c>
    </row>
    <row r="4" spans="1:5">
      <c r="A4" s="4" t="s">
        <v>50</v>
      </c>
      <c r="B4" s="7" t="n">
        <v>625</v>
      </c>
      <c r="C4" s="7" t="n">
        <v>828</v>
      </c>
      <c r="D4" s="7" t="n">
        <v>1781</v>
      </c>
      <c r="E4" s="7" t="n">
        <v>24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108</v>
      </c>
    </row>
    <row r="2" spans="1:3">
      <c r="A2" s="3" t="s">
        <v>233</v>
      </c>
    </row>
    <row r="3" spans="1:3">
      <c r="A3" s="4" t="s">
        <v>74</v>
      </c>
      <c r="B3" s="7" t="n">
        <v>41350</v>
      </c>
      <c r="C3" s="7" t="n">
        <v>38505</v>
      </c>
    </row>
    <row r="4" spans="1:3">
      <c r="A4" s="4" t="s">
        <v>234</v>
      </c>
    </row>
    <row r="5" spans="1:3">
      <c r="A5" s="3" t="s">
        <v>233</v>
      </c>
    </row>
    <row r="6" spans="1:3">
      <c r="A6" s="4" t="s">
        <v>74</v>
      </c>
      <c r="B6" s="5" t="n">
        <v>26877</v>
      </c>
      <c r="C6" s="5" t="n">
        <v>25453</v>
      </c>
    </row>
    <row r="7" spans="1:3">
      <c r="A7" s="4" t="s">
        <v>235</v>
      </c>
    </row>
    <row r="8" spans="1:3">
      <c r="A8" s="3" t="s">
        <v>233</v>
      </c>
    </row>
    <row r="9" spans="1:3">
      <c r="A9" s="4" t="s">
        <v>74</v>
      </c>
      <c r="B9" s="7" t="n">
        <v>14473</v>
      </c>
      <c r="C9" s="7" t="n">
        <v>130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108</v>
      </c>
    </row>
    <row r="2" spans="1:3">
      <c r="A2" s="3" t="s">
        <v>237</v>
      </c>
    </row>
    <row r="3" spans="1:3">
      <c r="A3" s="4" t="s">
        <v>238</v>
      </c>
      <c r="B3" s="7" t="n">
        <v>6965673</v>
      </c>
      <c r="C3" s="7" t="n">
        <v>6622516</v>
      </c>
    </row>
    <row r="4" spans="1:3">
      <c r="A4" s="4" t="s">
        <v>239</v>
      </c>
      <c r="B4" s="5" t="n">
        <v>-2018559</v>
      </c>
      <c r="C4" s="5" t="n">
        <v>-1926697</v>
      </c>
    </row>
    <row r="5" spans="1:3">
      <c r="A5" s="4" t="s">
        <v>117</v>
      </c>
      <c r="B5" s="5" t="n">
        <v>4947114</v>
      </c>
      <c r="C5" s="5" t="n">
        <v>4695819</v>
      </c>
    </row>
    <row r="6" spans="1:3">
      <c r="A6" s="4" t="s">
        <v>240</v>
      </c>
    </row>
    <row r="7" spans="1:3">
      <c r="A7" s="3" t="s">
        <v>237</v>
      </c>
    </row>
    <row r="8" spans="1:3">
      <c r="A8" s="4" t="s">
        <v>238</v>
      </c>
      <c r="B8" s="5" t="n">
        <v>6653228</v>
      </c>
      <c r="C8" s="5" t="n">
        <v>6362189</v>
      </c>
    </row>
    <row r="9" spans="1:3">
      <c r="A9" s="4" t="s">
        <v>241</v>
      </c>
    </row>
    <row r="10" spans="1:3">
      <c r="A10" s="3" t="s">
        <v>237</v>
      </c>
    </row>
    <row r="11" spans="1:3">
      <c r="A11" s="4" t="s">
        <v>238</v>
      </c>
      <c r="B11" s="7" t="n">
        <v>312445</v>
      </c>
      <c r="C11" s="7" t="n">
        <v>2603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42</v>
      </c>
      <c r="B1" s="2" t="s">
        <v>1</v>
      </c>
      <c r="D1" s="2" t="s">
        <v>243</v>
      </c>
    </row>
    <row r="2" spans="1:6">
      <c r="B2" s="2" t="s">
        <v>2</v>
      </c>
      <c r="C2" s="2" t="s">
        <v>244</v>
      </c>
      <c r="D2" s="2" t="s">
        <v>108</v>
      </c>
      <c r="E2" s="2" t="s">
        <v>245</v>
      </c>
      <c r="F2" s="2" t="s">
        <v>246</v>
      </c>
    </row>
    <row r="3" spans="1:6">
      <c r="A3" s="3" t="s">
        <v>247</v>
      </c>
    </row>
    <row r="4" spans="1:6">
      <c r="A4" s="4" t="s">
        <v>248</v>
      </c>
      <c r="B4" s="7" t="n">
        <v>-900000</v>
      </c>
      <c r="D4" s="7" t="n">
        <v>-900000</v>
      </c>
      <c r="F4" s="7" t="n">
        <v>0</v>
      </c>
    </row>
    <row r="5" spans="1:6">
      <c r="A5" s="4" t="s">
        <v>249</v>
      </c>
      <c r="B5" s="5" t="n">
        <v>0</v>
      </c>
      <c r="D5" s="5" t="n">
        <v>-900000</v>
      </c>
    </row>
    <row r="6" spans="1:6">
      <c r="A6" s="3" t="s">
        <v>250</v>
      </c>
    </row>
    <row r="7" spans="1:6">
      <c r="A7" s="4" t="s">
        <v>251</v>
      </c>
      <c r="B7" s="5" t="n">
        <v>5200000</v>
      </c>
      <c r="D7" s="5" t="n">
        <v>4500000</v>
      </c>
    </row>
    <row r="8" spans="1:6">
      <c r="A8" s="4" t="s">
        <v>252</v>
      </c>
      <c r="B8" s="5" t="n">
        <v>5100000</v>
      </c>
      <c r="D8" s="5" t="n">
        <v>24200000</v>
      </c>
    </row>
    <row r="9" spans="1:6">
      <c r="A9" s="4" t="s">
        <v>253</v>
      </c>
      <c r="B9" s="5" t="n">
        <v>10300000</v>
      </c>
      <c r="D9" s="5" t="n">
        <v>28700000</v>
      </c>
    </row>
    <row r="10" spans="1:6">
      <c r="A10" s="4" t="s">
        <v>254</v>
      </c>
      <c r="B10" s="5" t="n">
        <v>-5800000</v>
      </c>
      <c r="D10" s="5" t="n">
        <v>-5900000</v>
      </c>
    </row>
    <row r="11" spans="1:6">
      <c r="A11" s="4" t="s">
        <v>255</v>
      </c>
      <c r="B11" s="5" t="n">
        <v>7000000</v>
      </c>
    </row>
    <row r="12" spans="1:6">
      <c r="A12" s="4" t="s">
        <v>256</v>
      </c>
      <c r="B12" s="5" t="n">
        <v>0</v>
      </c>
      <c r="D12" s="7" t="n">
        <v>0</v>
      </c>
    </row>
    <row r="13" spans="1:6">
      <c r="A13" s="4" t="s">
        <v>257</v>
      </c>
    </row>
    <row r="14" spans="1:6">
      <c r="A14" s="3" t="s">
        <v>258</v>
      </c>
    </row>
    <row r="15" spans="1:6">
      <c r="A15" s="4" t="s">
        <v>259</v>
      </c>
      <c r="C15" s="4" t="s">
        <v>260</v>
      </c>
      <c r="E15" s="4" t="s">
        <v>261</v>
      </c>
    </row>
    <row r="16" spans="1:6">
      <c r="A16" s="4" t="s">
        <v>262</v>
      </c>
      <c r="E16" s="5" t="n">
        <v>2009</v>
      </c>
    </row>
    <row r="17" spans="1:6">
      <c r="A17" s="4" t="s">
        <v>263</v>
      </c>
      <c r="B17" s="7" t="n">
        <v>14000000</v>
      </c>
    </row>
    <row r="18" spans="1:6">
      <c r="A18" s="4" t="s">
        <v>264</v>
      </c>
      <c r="B18" s="5" t="n">
        <v>2009</v>
      </c>
    </row>
    <row r="19" spans="1:6">
      <c r="A19" s="4" t="s">
        <v>265</v>
      </c>
    </row>
    <row r="20" spans="1:6">
      <c r="A20" s="3" t="s">
        <v>258</v>
      </c>
    </row>
    <row r="21" spans="1:6">
      <c r="A21" s="4" t="s">
        <v>259</v>
      </c>
      <c r="D21" s="4" t="s">
        <v>266</v>
      </c>
    </row>
    <row r="22" spans="1:6">
      <c r="A22" s="4" t="s">
        <v>264</v>
      </c>
      <c r="B22" s="5" t="n">
        <v>200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6"/>
    <col customWidth="1" max="8" min="8" width="14"/>
  </cols>
  <sheetData>
    <row r="1" spans="1:8">
      <c r="A1" s="1" t="s">
        <v>267</v>
      </c>
      <c r="C1" s="2" t="s">
        <v>268</v>
      </c>
      <c r="F1" s="2" t="s">
        <v>1</v>
      </c>
      <c r="G1" s="2" t="s">
        <v>243</v>
      </c>
    </row>
    <row r="2" spans="1:8">
      <c r="C2" s="2" t="s">
        <v>269</v>
      </c>
      <c r="D2" s="2" t="s">
        <v>270</v>
      </c>
      <c r="E2" s="2" t="s">
        <v>271</v>
      </c>
      <c r="F2" s="2" t="s">
        <v>2</v>
      </c>
      <c r="G2" s="2" t="s">
        <v>246</v>
      </c>
      <c r="H2" s="2" t="s">
        <v>272</v>
      </c>
    </row>
    <row r="3" spans="1:8">
      <c r="A3" s="4" t="s">
        <v>273</v>
      </c>
    </row>
    <row r="4" spans="1:8">
      <c r="A4" s="3" t="s">
        <v>274</v>
      </c>
    </row>
    <row r="5" spans="1:8">
      <c r="A5" s="4" t="s">
        <v>275</v>
      </c>
      <c r="H5" s="8" t="n">
        <v>42.1</v>
      </c>
    </row>
    <row r="6" spans="1:8">
      <c r="A6" s="4" t="s">
        <v>276</v>
      </c>
    </row>
    <row r="7" spans="1:8">
      <c r="A7" s="3" t="s">
        <v>274</v>
      </c>
    </row>
    <row r="8" spans="1:8">
      <c r="A8" s="4" t="s">
        <v>275</v>
      </c>
      <c r="D8" s="8" t="n">
        <v>66.40000000000001</v>
      </c>
    </row>
    <row r="9" spans="1:8">
      <c r="A9" s="4" t="s">
        <v>277</v>
      </c>
      <c r="D9" s="4" t="s">
        <v>278</v>
      </c>
    </row>
    <row r="10" spans="1:8">
      <c r="A10" s="4" t="s">
        <v>279</v>
      </c>
      <c r="D10" s="4" t="s">
        <v>280</v>
      </c>
    </row>
    <row r="11" spans="1:8">
      <c r="A11" s="4" t="s">
        <v>281</v>
      </c>
      <c r="D11" s="4" t="s">
        <v>282</v>
      </c>
    </row>
    <row r="12" spans="1:8">
      <c r="A12" s="4" t="s">
        <v>283</v>
      </c>
      <c r="D12" s="4" t="s">
        <v>284</v>
      </c>
    </row>
    <row r="13" spans="1:8">
      <c r="A13" s="4" t="s">
        <v>285</v>
      </c>
      <c r="D13" s="7" t="n">
        <v>1900</v>
      </c>
    </row>
    <row r="14" spans="1:8">
      <c r="A14" s="4" t="s">
        <v>286</v>
      </c>
      <c r="D14" s="4" t="s">
        <v>287</v>
      </c>
    </row>
    <row r="15" spans="1:8">
      <c r="A15" s="4" t="s">
        <v>288</v>
      </c>
    </row>
    <row r="16" spans="1:8">
      <c r="A16" s="3" t="s">
        <v>274</v>
      </c>
    </row>
    <row r="17" spans="1:8">
      <c r="A17" s="4" t="s">
        <v>275</v>
      </c>
      <c r="E17" s="8" t="n">
        <v>41.4</v>
      </c>
    </row>
    <row r="18" spans="1:8">
      <c r="A18" s="4" t="s">
        <v>277</v>
      </c>
      <c r="E18" s="4" t="s">
        <v>289</v>
      </c>
    </row>
    <row r="19" spans="1:8">
      <c r="A19" s="4" t="s">
        <v>283</v>
      </c>
      <c r="E19" s="4" t="s">
        <v>290</v>
      </c>
    </row>
    <row r="20" spans="1:8">
      <c r="A20" s="4" t="s">
        <v>285</v>
      </c>
      <c r="E20" s="7" t="n">
        <v>832</v>
      </c>
    </row>
    <row r="21" spans="1:8">
      <c r="A21" s="4" t="s">
        <v>286</v>
      </c>
      <c r="E21" s="4" t="s">
        <v>287</v>
      </c>
    </row>
    <row r="22" spans="1:8">
      <c r="A22" s="4" t="s">
        <v>291</v>
      </c>
    </row>
    <row r="23" spans="1:8">
      <c r="A23" s="3" t="s">
        <v>274</v>
      </c>
    </row>
    <row r="24" spans="1:8">
      <c r="A24" s="4" t="s">
        <v>292</v>
      </c>
      <c r="G24" s="7" t="n">
        <v>4</v>
      </c>
    </row>
    <row r="25" spans="1:8">
      <c r="A25" s="4" t="s">
        <v>293</v>
      </c>
    </row>
    <row r="26" spans="1:8">
      <c r="A26" s="3" t="s">
        <v>274</v>
      </c>
    </row>
    <row r="27" spans="1:8">
      <c r="A27" s="4" t="s">
        <v>294</v>
      </c>
      <c r="C27" s="8" t="n">
        <v>54.6</v>
      </c>
    </row>
    <row r="28" spans="1:8">
      <c r="A28" s="4" t="s">
        <v>295</v>
      </c>
      <c r="C28" s="4" t="s">
        <v>296</v>
      </c>
    </row>
    <row r="29" spans="1:8">
      <c r="A29" s="4" t="s">
        <v>297</v>
      </c>
      <c r="C29" s="8" t="n">
        <v>4.4</v>
      </c>
    </row>
    <row r="30" spans="1:8">
      <c r="A30" s="4" t="s">
        <v>298</v>
      </c>
      <c r="C30" s="9" t="n">
        <v>69.2</v>
      </c>
    </row>
    <row r="31" spans="1:8">
      <c r="A31" s="4" t="s">
        <v>299</v>
      </c>
    </row>
    <row r="32" spans="1:8">
      <c r="A32" s="3" t="s">
        <v>274</v>
      </c>
    </row>
    <row r="33" spans="1:8">
      <c r="A33" s="4" t="s">
        <v>300</v>
      </c>
      <c r="B33" s="4" t="s">
        <v>301</v>
      </c>
      <c r="C33" s="8" t="n">
        <v>14.6</v>
      </c>
    </row>
    <row r="34" spans="1:8">
      <c r="A34" s="4" t="s">
        <v>302</v>
      </c>
    </row>
    <row r="35" spans="1:8">
      <c r="A35" s="3" t="s">
        <v>274</v>
      </c>
    </row>
    <row r="36" spans="1:8">
      <c r="A36" s="4" t="s">
        <v>303</v>
      </c>
      <c r="E36" s="8" t="n">
        <v>12.8</v>
      </c>
    </row>
    <row r="37" spans="1:8">
      <c r="A37" s="4" t="s">
        <v>304</v>
      </c>
      <c r="F37" s="4" t="s">
        <v>305</v>
      </c>
    </row>
    <row r="38" spans="1:8">
      <c r="A38" s="4" t="s">
        <v>306</v>
      </c>
      <c r="F38" s="8" t="n">
        <v>0.5</v>
      </c>
    </row>
    <row r="39" spans="1:8"/>
    <row r="40" spans="1:8">
      <c r="A40" s="4" t="s">
        <v>301</v>
      </c>
      <c r="B40" s="4" t="s">
        <v>307</v>
      </c>
    </row>
  </sheetData>
  <mergeCells count="5">
    <mergeCell ref="A1:B2"/>
    <mergeCell ref="C1:E1"/>
    <mergeCell ref="G1:H1"/>
    <mergeCell ref="A39:G39"/>
    <mergeCell ref="B40:G4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108</v>
      </c>
    </row>
    <row r="3" spans="1:3">
      <c r="A3" s="3" t="s">
        <v>309</v>
      </c>
    </row>
    <row r="4" spans="1:3">
      <c r="A4" s="4" t="s">
        <v>310</v>
      </c>
      <c r="B4" s="5" t="n">
        <v>897</v>
      </c>
      <c r="C4" s="5" t="n">
        <v>897</v>
      </c>
    </row>
    <row r="5" spans="1:3">
      <c r="A5" s="4" t="s">
        <v>311</v>
      </c>
      <c r="B5" s="5" t="n">
        <v>20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313</v>
      </c>
    </row>
    <row r="3" spans="1:2">
      <c r="A3" s="4" t="s">
        <v>314</v>
      </c>
    </row>
    <row r="4" spans="1:2">
      <c r="A4" s="3" t="s">
        <v>315</v>
      </c>
    </row>
    <row r="5" spans="1:2">
      <c r="A5" s="4" t="s">
        <v>316</v>
      </c>
      <c r="B5" s="4" t="s">
        <v>317</v>
      </c>
    </row>
    <row r="6" spans="1:2">
      <c r="A6" s="4" t="s">
        <v>318</v>
      </c>
    </row>
    <row r="7" spans="1:2">
      <c r="A7" s="3" t="s">
        <v>319</v>
      </c>
    </row>
    <row r="8" spans="1:2">
      <c r="A8" s="4" t="s">
        <v>320</v>
      </c>
      <c r="B8" s="5" t="n">
        <v>3</v>
      </c>
    </row>
    <row r="9" spans="1:2">
      <c r="A9" s="4" t="s">
        <v>321</v>
      </c>
    </row>
    <row r="10" spans="1:2">
      <c r="A10" s="3" t="s">
        <v>319</v>
      </c>
    </row>
    <row r="11" spans="1:2">
      <c r="A11" s="4" t="s">
        <v>322</v>
      </c>
      <c r="B11" s="7" t="n">
        <v>400</v>
      </c>
    </row>
    <row r="12" spans="1:2">
      <c r="A12" s="4" t="s">
        <v>323</v>
      </c>
    </row>
    <row r="13" spans="1:2">
      <c r="A13" s="3" t="s">
        <v>319</v>
      </c>
    </row>
    <row r="14" spans="1:2">
      <c r="A14" s="4" t="s">
        <v>322</v>
      </c>
      <c r="B14" s="7" t="n">
        <v>6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4</v>
      </c>
      <c r="B1" s="2" t="s">
        <v>28</v>
      </c>
      <c r="C1" s="2" t="s">
        <v>243</v>
      </c>
    </row>
    <row r="2" spans="1:3">
      <c r="B2" s="2" t="s">
        <v>2</v>
      </c>
      <c r="C2" s="2" t="s">
        <v>108</v>
      </c>
    </row>
    <row r="3" spans="1:3">
      <c r="A3" s="3" t="s">
        <v>325</v>
      </c>
    </row>
    <row r="4" spans="1:3">
      <c r="A4" s="4" t="s">
        <v>326</v>
      </c>
      <c r="B4" s="7" t="n">
        <v>0</v>
      </c>
      <c r="C4" s="7" t="n">
        <v>50000000</v>
      </c>
    </row>
    <row r="5" spans="1:3">
      <c r="A5" s="4" t="s">
        <v>206</v>
      </c>
    </row>
    <row r="6" spans="1:3">
      <c r="A6" s="3" t="s">
        <v>325</v>
      </c>
    </row>
    <row r="7" spans="1:3">
      <c r="A7" s="4" t="s">
        <v>327</v>
      </c>
      <c r="B7" s="5" t="n">
        <v>100000000</v>
      </c>
      <c r="C7" s="5" t="n">
        <v>100000000</v>
      </c>
    </row>
    <row r="8" spans="1:3">
      <c r="A8" s="4" t="s">
        <v>326</v>
      </c>
      <c r="B8" s="5" t="n">
        <v>0</v>
      </c>
      <c r="C8" s="5" t="n">
        <v>0</v>
      </c>
    </row>
    <row r="9" spans="1:3">
      <c r="A9" s="4" t="s">
        <v>328</v>
      </c>
      <c r="B9" s="5" t="n">
        <v>37000000</v>
      </c>
      <c r="C9" s="5" t="n">
        <v>28000000</v>
      </c>
    </row>
    <row r="10" spans="1:3">
      <c r="A10" s="4" t="s">
        <v>329</v>
      </c>
      <c r="B10" s="7" t="n">
        <v>100000000</v>
      </c>
      <c r="C10" s="7" t="n">
        <v>100000000</v>
      </c>
    </row>
    <row r="11" spans="1:3">
      <c r="A11" s="4" t="s">
        <v>330</v>
      </c>
      <c r="B11" s="4" t="s">
        <v>331</v>
      </c>
      <c r="C11" s="4" t="s">
        <v>332</v>
      </c>
    </row>
    <row r="12" spans="1:3">
      <c r="A12" s="4" t="s">
        <v>209</v>
      </c>
    </row>
    <row r="13" spans="1:3">
      <c r="A13" s="3" t="s">
        <v>325</v>
      </c>
    </row>
    <row r="14" spans="1:3">
      <c r="A14" s="4" t="s">
        <v>327</v>
      </c>
      <c r="B14" s="7" t="n">
        <v>400000000</v>
      </c>
      <c r="C14" s="7" t="n">
        <v>400000000</v>
      </c>
    </row>
    <row r="15" spans="1:3">
      <c r="A15" s="4" t="s">
        <v>326</v>
      </c>
      <c r="B15" s="5" t="n">
        <v>0</v>
      </c>
      <c r="C15" s="5" t="n">
        <v>50000000</v>
      </c>
    </row>
    <row r="16" spans="1:3">
      <c r="A16" s="4" t="s">
        <v>328</v>
      </c>
      <c r="B16" s="5" t="n">
        <v>36000000</v>
      </c>
      <c r="C16" s="5" t="n">
        <v>43000000</v>
      </c>
    </row>
    <row r="17" spans="1:3">
      <c r="A17" s="4" t="s">
        <v>329</v>
      </c>
      <c r="B17" s="7" t="n">
        <v>106000000</v>
      </c>
      <c r="C17" s="7" t="n">
        <v>140000000</v>
      </c>
    </row>
    <row r="18" spans="1:3">
      <c r="A18" s="4" t="s">
        <v>330</v>
      </c>
      <c r="B18" s="4" t="s">
        <v>333</v>
      </c>
      <c r="C18" s="4" t="s">
        <v>332</v>
      </c>
    </row>
    <row r="19" spans="1:3">
      <c r="A19" s="4" t="s">
        <v>334</v>
      </c>
      <c r="C19"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108</v>
      </c>
    </row>
    <row r="3" spans="1:3">
      <c r="A3" s="3" t="s">
        <v>337</v>
      </c>
    </row>
    <row r="4" spans="1:3">
      <c r="A4" s="4" t="s">
        <v>326</v>
      </c>
      <c r="B4" s="7" t="n">
        <v>0</v>
      </c>
      <c r="C4" s="7" t="n">
        <v>50000</v>
      </c>
    </row>
    <row r="5" spans="1:3">
      <c r="A5" s="4" t="s">
        <v>338</v>
      </c>
    </row>
    <row r="6" spans="1:3">
      <c r="A6" s="3" t="s">
        <v>337</v>
      </c>
    </row>
    <row r="7" spans="1:3">
      <c r="A7" s="4" t="s">
        <v>326</v>
      </c>
      <c r="B7" s="7" t="n">
        <v>2000</v>
      </c>
      <c r="C7" s="7" t="n">
        <v>5000</v>
      </c>
    </row>
    <row r="8" spans="1:3">
      <c r="A8" s="4" t="s">
        <v>339</v>
      </c>
    </row>
    <row r="9" spans="1:3">
      <c r="A9" s="3" t="s">
        <v>337</v>
      </c>
    </row>
    <row r="10" spans="1:3">
      <c r="A10" s="4" t="s">
        <v>340</v>
      </c>
      <c r="B10"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s>
  <sheetData>
    <row r="1" spans="1:4">
      <c r="A1" s="1" t="s">
        <v>342</v>
      </c>
      <c r="C1" s="2" t="s">
        <v>1</v>
      </c>
    </row>
    <row r="2" spans="1:4">
      <c r="C2" s="2" t="s">
        <v>2</v>
      </c>
      <c r="D2" s="2" t="s">
        <v>108</v>
      </c>
    </row>
    <row r="3" spans="1:4">
      <c r="A3" s="3" t="s">
        <v>337</v>
      </c>
    </row>
    <row r="4" spans="1:4">
      <c r="A4" s="4" t="s">
        <v>343</v>
      </c>
      <c r="B4" s="4" t="s">
        <v>301</v>
      </c>
      <c r="C4" s="7" t="n">
        <v>400000000</v>
      </c>
    </row>
    <row r="5" spans="1:4">
      <c r="A5" s="4" t="s">
        <v>344</v>
      </c>
      <c r="B5" s="4" t="s">
        <v>345</v>
      </c>
      <c r="C5" s="5" t="n">
        <v>3000000</v>
      </c>
    </row>
    <row r="6" spans="1:4">
      <c r="A6" s="4" t="s">
        <v>346</v>
      </c>
      <c r="C6" s="7" t="n">
        <v>397000000</v>
      </c>
    </row>
    <row r="7" spans="1:4">
      <c r="A7" s="4" t="s">
        <v>347</v>
      </c>
      <c r="C7" s="4" t="s">
        <v>348</v>
      </c>
    </row>
    <row r="8" spans="1:4">
      <c r="A8" s="4" t="s">
        <v>349</v>
      </c>
      <c r="C8" s="7" t="n">
        <v>0</v>
      </c>
      <c r="D8" s="7" t="n">
        <v>0</v>
      </c>
    </row>
    <row r="9" spans="1:4"/>
    <row r="10" spans="1:4">
      <c r="A10" s="4" t="s">
        <v>301</v>
      </c>
      <c r="B10" s="4" t="s">
        <v>350</v>
      </c>
    </row>
    <row r="11" spans="1:4">
      <c r="A11" s="4" t="s">
        <v>345</v>
      </c>
      <c r="B11" s="4" t="s">
        <v>351</v>
      </c>
    </row>
  </sheetData>
  <mergeCells count="4">
    <mergeCell ref="A1:B2"/>
    <mergeCell ref="A9:C9"/>
    <mergeCell ref="B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2</v>
      </c>
      <c r="B1" s="2" t="s">
        <v>353</v>
      </c>
      <c r="C1" s="2" t="s">
        <v>270</v>
      </c>
    </row>
    <row r="2" spans="1:3">
      <c r="A2" s="4" t="s">
        <v>354</v>
      </c>
    </row>
    <row r="3" spans="1:3">
      <c r="A3" s="3" t="s">
        <v>355</v>
      </c>
    </row>
    <row r="4" spans="1:3">
      <c r="A4" s="4" t="s">
        <v>356</v>
      </c>
      <c r="B4" s="4" t="s">
        <v>357</v>
      </c>
    </row>
    <row r="5" spans="1:3">
      <c r="A5" s="4" t="s">
        <v>358</v>
      </c>
      <c r="B5" s="4" t="s">
        <v>359</v>
      </c>
    </row>
    <row r="6" spans="1:3">
      <c r="A6" s="4" t="s">
        <v>360</v>
      </c>
      <c r="B6" s="7" t="n">
        <v>250000000</v>
      </c>
    </row>
    <row r="7" spans="1:3">
      <c r="A7" s="4" t="s">
        <v>361</v>
      </c>
      <c r="B7" s="7" t="n">
        <v>21600000</v>
      </c>
    </row>
    <row r="8" spans="1:3">
      <c r="A8" s="4" t="s">
        <v>362</v>
      </c>
    </row>
    <row r="9" spans="1:3">
      <c r="A9" s="3" t="s">
        <v>355</v>
      </c>
    </row>
    <row r="10" spans="1:3">
      <c r="A10" s="4" t="s">
        <v>363</v>
      </c>
      <c r="C10" s="7" t="n">
        <v>450000000</v>
      </c>
    </row>
    <row r="11" spans="1:3">
      <c r="A11" s="4" t="s">
        <v>356</v>
      </c>
      <c r="C11" s="4" t="s">
        <v>364</v>
      </c>
    </row>
    <row r="12" spans="1:3">
      <c r="A12" s="4" t="s">
        <v>358</v>
      </c>
      <c r="C12" s="4" t="s">
        <v>3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8</v>
      </c>
      <c r="D1" s="2" t="s">
        <v>1</v>
      </c>
    </row>
    <row r="2" spans="1:5">
      <c r="B2" s="2" t="s">
        <v>2</v>
      </c>
      <c r="C2" s="2" t="s">
        <v>29</v>
      </c>
      <c r="D2" s="2" t="s">
        <v>2</v>
      </c>
      <c r="E2" s="2" t="s">
        <v>29</v>
      </c>
    </row>
    <row r="3" spans="1:5">
      <c r="A3" s="3" t="s">
        <v>52</v>
      </c>
    </row>
    <row r="4" spans="1:5">
      <c r="A4" s="4" t="s">
        <v>48</v>
      </c>
      <c r="B4" s="7" t="n">
        <v>67781</v>
      </c>
      <c r="C4" s="7" t="n">
        <v>68346</v>
      </c>
      <c r="D4" s="7" t="n">
        <v>128198</v>
      </c>
      <c r="E4" s="7" t="n">
        <v>123080</v>
      </c>
    </row>
    <row r="5" spans="1:5">
      <c r="A5" s="3" t="s">
        <v>53</v>
      </c>
    </row>
    <row r="6" spans="1:5">
      <c r="A6" s="4" t="s">
        <v>54</v>
      </c>
      <c r="B6" s="5" t="n">
        <v>16</v>
      </c>
      <c r="C6" s="5" t="n">
        <v>12</v>
      </c>
      <c r="D6" s="5" t="n">
        <v>46</v>
      </c>
      <c r="E6" s="5" t="n">
        <v>35</v>
      </c>
    </row>
    <row r="7" spans="1:5">
      <c r="A7" s="3" t="s">
        <v>55</v>
      </c>
    </row>
    <row r="8" spans="1:5">
      <c r="A8" s="4" t="s">
        <v>56</v>
      </c>
      <c r="B8" s="5" t="n">
        <v>10</v>
      </c>
      <c r="C8" s="5" t="n">
        <v>44</v>
      </c>
      <c r="D8" s="5" t="n">
        <v>29</v>
      </c>
      <c r="E8" s="5" t="n">
        <v>129</v>
      </c>
    </row>
    <row r="9" spans="1:5">
      <c r="A9" s="4" t="s">
        <v>57</v>
      </c>
      <c r="B9" s="5" t="n">
        <v>26</v>
      </c>
      <c r="C9" s="5" t="n">
        <v>56</v>
      </c>
      <c r="D9" s="5" t="n">
        <v>75</v>
      </c>
      <c r="E9" s="5" t="n">
        <v>164</v>
      </c>
    </row>
    <row r="10" spans="1:5">
      <c r="A10" s="4" t="s">
        <v>58</v>
      </c>
      <c r="B10" s="7" t="n">
        <v>67807</v>
      </c>
      <c r="C10" s="7" t="n">
        <v>68402</v>
      </c>
      <c r="D10" s="7" t="n">
        <v>128273</v>
      </c>
      <c r="E10" s="7" t="n">
        <v>1232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79"/>
    <col customWidth="1" max="3" min="3" width="24"/>
    <col customWidth="1" max="4" min="4" width="17"/>
  </cols>
  <sheetData>
    <row r="1" spans="1:4">
      <c r="A1" s="1" t="s">
        <v>366</v>
      </c>
      <c r="C1" s="2" t="s">
        <v>367</v>
      </c>
      <c r="D1" s="2" t="s">
        <v>368</v>
      </c>
    </row>
    <row r="2" spans="1:4">
      <c r="A2" s="4" t="s">
        <v>369</v>
      </c>
    </row>
    <row r="3" spans="1:4">
      <c r="A3" s="3" t="s">
        <v>370</v>
      </c>
    </row>
    <row r="4" spans="1:4">
      <c r="A4" s="4" t="s">
        <v>371</v>
      </c>
      <c r="C4" s="5" t="n">
        <v>8</v>
      </c>
    </row>
    <row r="5" spans="1:4">
      <c r="A5" s="4" t="s">
        <v>372</v>
      </c>
    </row>
    <row r="6" spans="1:4">
      <c r="A6" s="3" t="s">
        <v>370</v>
      </c>
    </row>
    <row r="7" spans="1:4">
      <c r="A7" s="4" t="s">
        <v>371</v>
      </c>
      <c r="C7" s="5" t="n">
        <v>5</v>
      </c>
    </row>
    <row r="8" spans="1:4">
      <c r="A8" s="4" t="s">
        <v>373</v>
      </c>
      <c r="C8" s="8" t="n">
        <v>9.199999999999999</v>
      </c>
    </row>
    <row r="9" spans="1:4">
      <c r="A9" s="4" t="s">
        <v>374</v>
      </c>
      <c r="C9" s="4" t="s">
        <v>375</v>
      </c>
    </row>
    <row r="10" spans="1:4">
      <c r="A10" s="4" t="s">
        <v>376</v>
      </c>
    </row>
    <row r="11" spans="1:4">
      <c r="A11" s="3" t="s">
        <v>370</v>
      </c>
    </row>
    <row r="12" spans="1:4">
      <c r="A12" s="4" t="s">
        <v>371</v>
      </c>
      <c r="C12" s="5" t="n">
        <v>1</v>
      </c>
    </row>
    <row r="13" spans="1:4">
      <c r="A13" s="4" t="s">
        <v>377</v>
      </c>
    </row>
    <row r="14" spans="1:4">
      <c r="A14" s="3" t="s">
        <v>370</v>
      </c>
    </row>
    <row r="15" spans="1:4">
      <c r="A15" s="4" t="s">
        <v>373</v>
      </c>
      <c r="C15" s="8" t="n">
        <v>0.2</v>
      </c>
    </row>
    <row r="16" spans="1:4">
      <c r="A16" s="4" t="s">
        <v>374</v>
      </c>
      <c r="C16" s="4" t="s">
        <v>378</v>
      </c>
    </row>
    <row r="17" spans="1:4">
      <c r="A17" s="4" t="s">
        <v>379</v>
      </c>
    </row>
    <row r="18" spans="1:4">
      <c r="A18" s="3" t="s">
        <v>370</v>
      </c>
    </row>
    <row r="19" spans="1:4">
      <c r="A19" s="4" t="s">
        <v>371</v>
      </c>
      <c r="C19" s="5" t="n">
        <v>2</v>
      </c>
    </row>
    <row r="20" spans="1:4">
      <c r="A20" s="4" t="s">
        <v>373</v>
      </c>
      <c r="C20" s="8" t="n">
        <v>15.3</v>
      </c>
    </row>
    <row r="21" spans="1:4">
      <c r="A21" s="4" t="s">
        <v>374</v>
      </c>
      <c r="C21" s="4" t="s">
        <v>380</v>
      </c>
    </row>
    <row r="22" spans="1:4">
      <c r="A22" s="4" t="s">
        <v>381</v>
      </c>
    </row>
    <row r="23" spans="1:4">
      <c r="A23" s="3" t="s">
        <v>382</v>
      </c>
    </row>
    <row r="24" spans="1:4">
      <c r="A24" s="4" t="s">
        <v>383</v>
      </c>
      <c r="B24" s="4" t="s">
        <v>301</v>
      </c>
      <c r="C24" s="5" t="n">
        <v>6183</v>
      </c>
      <c r="D24" s="5" t="n">
        <v>2685</v>
      </c>
    </row>
    <row r="25" spans="1:4"/>
    <row r="26" spans="1:4">
      <c r="A26" s="4" t="s">
        <v>301</v>
      </c>
      <c r="B26" s="4" t="s">
        <v>384</v>
      </c>
    </row>
  </sheetData>
  <mergeCells count="3">
    <mergeCell ref="A1:B1"/>
    <mergeCell ref="A25:C25"/>
    <mergeCell ref="B26:C2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28</v>
      </c>
      <c r="D1" s="2" t="s">
        <v>1</v>
      </c>
    </row>
    <row r="2" spans="1:5">
      <c r="B2" s="2" t="s">
        <v>2</v>
      </c>
      <c r="C2" s="2" t="s">
        <v>29</v>
      </c>
      <c r="D2" s="2" t="s">
        <v>2</v>
      </c>
      <c r="E2" s="2" t="s">
        <v>29</v>
      </c>
    </row>
    <row r="3" spans="1:5">
      <c r="A3" s="3" t="s">
        <v>386</v>
      </c>
    </row>
    <row r="4" spans="1:5">
      <c r="A4" s="4" t="s">
        <v>387</v>
      </c>
      <c r="B4" s="7" t="n">
        <v>0</v>
      </c>
      <c r="C4" s="7" t="n">
        <v>0</v>
      </c>
      <c r="D4" s="7" t="n">
        <v>0</v>
      </c>
      <c r="E4" s="7" t="n">
        <v>0</v>
      </c>
    </row>
    <row r="5" spans="1:5">
      <c r="A5" s="4" t="s">
        <v>388</v>
      </c>
      <c r="B5" s="5" t="n">
        <v>0</v>
      </c>
      <c r="C5" s="5" t="n">
        <v>0</v>
      </c>
      <c r="D5" s="5" t="n">
        <v>0</v>
      </c>
      <c r="E5" s="5" t="n">
        <v>0</v>
      </c>
    </row>
    <row r="6" spans="1:5">
      <c r="A6" s="4" t="s">
        <v>389</v>
      </c>
    </row>
    <row r="7" spans="1:5">
      <c r="A7" s="3" t="s">
        <v>390</v>
      </c>
    </row>
    <row r="8" spans="1:5">
      <c r="A8" s="4" t="s">
        <v>391</v>
      </c>
      <c r="C8" s="5" t="n">
        <v>-100000</v>
      </c>
      <c r="E8" s="5" t="n">
        <v>-200000</v>
      </c>
    </row>
    <row r="9" spans="1:5">
      <c r="A9" s="4" t="s">
        <v>392</v>
      </c>
    </row>
    <row r="10" spans="1:5">
      <c r="A10" s="3" t="s">
        <v>390</v>
      </c>
    </row>
    <row r="11" spans="1:5">
      <c r="A11" s="4" t="s">
        <v>393</v>
      </c>
      <c r="B11" s="5" t="n">
        <v>-2500000</v>
      </c>
      <c r="C11" s="5" t="n">
        <v>200000</v>
      </c>
      <c r="D11" s="5" t="n">
        <v>-200000</v>
      </c>
      <c r="E11" s="5" t="n">
        <v>2000000</v>
      </c>
    </row>
    <row r="12" spans="1:5">
      <c r="A12" s="4" t="s">
        <v>394</v>
      </c>
      <c r="B12" s="7" t="n">
        <v>2200000</v>
      </c>
      <c r="C12" s="7" t="n">
        <v>400000</v>
      </c>
      <c r="D12" s="7" t="n">
        <v>-100000</v>
      </c>
      <c r="E12" s="7" t="n">
        <v>37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95</v>
      </c>
      <c r="B1" s="2" t="s">
        <v>2</v>
      </c>
      <c r="D1" s="2" t="s">
        <v>108</v>
      </c>
    </row>
    <row r="2" spans="1:5">
      <c r="A2" s="3" t="s">
        <v>396</v>
      </c>
    </row>
    <row r="3" spans="1:5">
      <c r="A3" s="4" t="s">
        <v>397</v>
      </c>
      <c r="B3" s="7" t="n">
        <v>0</v>
      </c>
      <c r="D3" s="7" t="n">
        <v>0</v>
      </c>
    </row>
    <row r="4" spans="1:5">
      <c r="A4" s="4" t="s">
        <v>398</v>
      </c>
      <c r="B4" s="5" t="n">
        <v>0</v>
      </c>
      <c r="D4" s="5" t="n">
        <v>0</v>
      </c>
    </row>
    <row r="5" spans="1:5">
      <c r="A5" s="4" t="s">
        <v>399</v>
      </c>
    </row>
    <row r="6" spans="1:5">
      <c r="A6" s="3" t="s">
        <v>396</v>
      </c>
    </row>
    <row r="7" spans="1:5">
      <c r="A7" s="4" t="s">
        <v>400</v>
      </c>
      <c r="B7" s="5" t="n">
        <v>23597000</v>
      </c>
      <c r="D7" s="5" t="n">
        <v>5114000</v>
      </c>
    </row>
    <row r="8" spans="1:5">
      <c r="A8" s="4" t="s">
        <v>401</v>
      </c>
    </row>
    <row r="9" spans="1:5">
      <c r="A9" s="3" t="s">
        <v>396</v>
      </c>
    </row>
    <row r="10" spans="1:5">
      <c r="A10" s="4" t="s">
        <v>400</v>
      </c>
      <c r="B10" s="5" t="n">
        <v>19743000</v>
      </c>
      <c r="D10" s="5" t="n">
        <v>22113000</v>
      </c>
    </row>
    <row r="11" spans="1:5">
      <c r="A11" s="4" t="s">
        <v>402</v>
      </c>
    </row>
    <row r="12" spans="1:5">
      <c r="A12" s="3" t="s">
        <v>396</v>
      </c>
    </row>
    <row r="13" spans="1:5">
      <c r="A13" s="4" t="s">
        <v>403</v>
      </c>
      <c r="B13" s="5" t="n">
        <v>3565000</v>
      </c>
      <c r="D13" s="5" t="n">
        <v>3565000</v>
      </c>
    </row>
    <row r="14" spans="1:5">
      <c r="A14" s="4" t="s">
        <v>404</v>
      </c>
    </row>
    <row r="15" spans="1:5">
      <c r="A15" s="3" t="s">
        <v>396</v>
      </c>
    </row>
    <row r="16" spans="1:5">
      <c r="A16" s="4" t="s">
        <v>403</v>
      </c>
      <c r="B16" s="5" t="n">
        <v>20840000</v>
      </c>
      <c r="D16" s="5" t="n">
        <v>23513000</v>
      </c>
    </row>
    <row r="17" spans="1:5">
      <c r="A17" s="4" t="s">
        <v>405</v>
      </c>
    </row>
    <row r="18" spans="1:5">
      <c r="A18" s="3" t="s">
        <v>396</v>
      </c>
    </row>
    <row r="19" spans="1:5">
      <c r="A19" s="4" t="s">
        <v>400</v>
      </c>
      <c r="B19" s="5" t="n">
        <v>20438000</v>
      </c>
      <c r="D19" s="5" t="n">
        <v>1955000</v>
      </c>
    </row>
    <row r="20" spans="1:5">
      <c r="A20" s="4" t="s">
        <v>406</v>
      </c>
      <c r="B20" s="5" t="n">
        <v>-2580000</v>
      </c>
      <c r="C20" s="4" t="s">
        <v>301</v>
      </c>
      <c r="D20" s="5" t="n">
        <v>-1299000</v>
      </c>
      <c r="E20" s="4" t="s">
        <v>345</v>
      </c>
    </row>
    <row r="21" spans="1:5">
      <c r="A21" s="4" t="s">
        <v>407</v>
      </c>
    </row>
    <row r="22" spans="1:5">
      <c r="A22" s="3" t="s">
        <v>396</v>
      </c>
    </row>
    <row r="23" spans="1:5">
      <c r="A23" s="4" t="s">
        <v>400</v>
      </c>
      <c r="B23" s="5" t="n">
        <v>20438000</v>
      </c>
      <c r="D23" s="5" t="n">
        <v>1955000</v>
      </c>
    </row>
    <row r="24" spans="1:5">
      <c r="A24" s="4" t="s">
        <v>406</v>
      </c>
      <c r="B24" s="5" t="n">
        <v>-2580000</v>
      </c>
      <c r="C24" s="4" t="s">
        <v>301</v>
      </c>
      <c r="D24" s="5" t="n">
        <v>-1299000</v>
      </c>
      <c r="E24" s="4" t="s">
        <v>345</v>
      </c>
    </row>
    <row r="25" spans="1:5">
      <c r="A25" s="4" t="s">
        <v>408</v>
      </c>
    </row>
    <row r="26" spans="1:5">
      <c r="A26" s="3" t="s">
        <v>396</v>
      </c>
    </row>
    <row r="27" spans="1:5">
      <c r="A27" s="4" t="s">
        <v>403</v>
      </c>
      <c r="B27" s="5" t="n">
        <v>0</v>
      </c>
      <c r="D27" s="5" t="n">
        <v>0</v>
      </c>
    </row>
    <row r="28" spans="1:5">
      <c r="A28" s="4" t="s">
        <v>409</v>
      </c>
      <c r="B28" s="5" t="n">
        <v>-2580000</v>
      </c>
      <c r="C28" s="4" t="s">
        <v>301</v>
      </c>
      <c r="D28" s="5" t="n">
        <v>-1299000</v>
      </c>
      <c r="E28" s="4" t="s">
        <v>345</v>
      </c>
    </row>
    <row r="29" spans="1:5">
      <c r="A29" s="4" t="s">
        <v>410</v>
      </c>
    </row>
    <row r="30" spans="1:5">
      <c r="A30" s="3" t="s">
        <v>396</v>
      </c>
    </row>
    <row r="31" spans="1:5">
      <c r="A31" s="4" t="s">
        <v>403</v>
      </c>
      <c r="B31" s="5" t="n">
        <v>0</v>
      </c>
      <c r="D31" s="5" t="n">
        <v>0</v>
      </c>
    </row>
    <row r="32" spans="1:5">
      <c r="A32" s="4" t="s">
        <v>409</v>
      </c>
      <c r="B32" s="5" t="n">
        <v>-2580000</v>
      </c>
      <c r="C32" s="4" t="s">
        <v>301</v>
      </c>
      <c r="D32" s="5" t="n">
        <v>-1299000</v>
      </c>
      <c r="E32" s="4" t="s">
        <v>345</v>
      </c>
    </row>
    <row r="33" spans="1:5">
      <c r="A33" s="4" t="s">
        <v>411</v>
      </c>
    </row>
    <row r="34" spans="1:5">
      <c r="A34" s="3" t="s">
        <v>396</v>
      </c>
    </row>
    <row r="35" spans="1:5">
      <c r="A35" s="4" t="s">
        <v>400</v>
      </c>
      <c r="B35" s="5" t="n">
        <v>0</v>
      </c>
      <c r="D35" s="5" t="n">
        <v>0</v>
      </c>
    </row>
    <row r="36" spans="1:5">
      <c r="A36" s="4" t="s">
        <v>412</v>
      </c>
    </row>
    <row r="37" spans="1:5">
      <c r="A37" s="3" t="s">
        <v>396</v>
      </c>
    </row>
    <row r="38" spans="1:5">
      <c r="A38" s="4" t="s">
        <v>400</v>
      </c>
      <c r="B38" s="5" t="n">
        <v>0</v>
      </c>
      <c r="D38" s="5" t="n">
        <v>0</v>
      </c>
    </row>
    <row r="39" spans="1:5">
      <c r="A39" s="4" t="s">
        <v>413</v>
      </c>
    </row>
    <row r="40" spans="1:5">
      <c r="A40" s="3" t="s">
        <v>396</v>
      </c>
    </row>
    <row r="41" spans="1:5">
      <c r="A41" s="4" t="s">
        <v>403</v>
      </c>
      <c r="B41" s="5" t="n">
        <v>0</v>
      </c>
      <c r="D41" s="5" t="n">
        <v>0</v>
      </c>
    </row>
    <row r="42" spans="1:5">
      <c r="A42" s="4" t="s">
        <v>414</v>
      </c>
    </row>
    <row r="43" spans="1:5">
      <c r="A43" s="3" t="s">
        <v>396</v>
      </c>
    </row>
    <row r="44" spans="1:5">
      <c r="A44" s="4" t="s">
        <v>403</v>
      </c>
      <c r="B44" s="5" t="n">
        <v>0</v>
      </c>
      <c r="D44" s="5" t="n">
        <v>0</v>
      </c>
    </row>
    <row r="45" spans="1:5">
      <c r="A45" s="4" t="s">
        <v>415</v>
      </c>
    </row>
    <row r="46" spans="1:5">
      <c r="A46" s="3" t="s">
        <v>396</v>
      </c>
    </row>
    <row r="47" spans="1:5">
      <c r="A47" s="4" t="s">
        <v>400</v>
      </c>
      <c r="B47" s="5" t="n">
        <v>0</v>
      </c>
      <c r="D47" s="5" t="n">
        <v>0</v>
      </c>
    </row>
    <row r="48" spans="1:5">
      <c r="A48" s="4" t="s">
        <v>416</v>
      </c>
    </row>
    <row r="49" spans="1:5">
      <c r="A49" s="3" t="s">
        <v>396</v>
      </c>
    </row>
    <row r="50" spans="1:5">
      <c r="A50" s="4" t="s">
        <v>400</v>
      </c>
      <c r="B50" s="5" t="n">
        <v>0</v>
      </c>
      <c r="D50" s="5" t="n">
        <v>0</v>
      </c>
    </row>
    <row r="51" spans="1:5">
      <c r="A51" s="4" t="s">
        <v>417</v>
      </c>
    </row>
    <row r="52" spans="1:5">
      <c r="A52" s="3" t="s">
        <v>396</v>
      </c>
    </row>
    <row r="53" spans="1:5">
      <c r="A53" s="4" t="s">
        <v>403</v>
      </c>
      <c r="B53" s="5" t="n">
        <v>0</v>
      </c>
      <c r="D53" s="5" t="n">
        <v>0</v>
      </c>
    </row>
    <row r="54" spans="1:5">
      <c r="A54" s="4" t="s">
        <v>418</v>
      </c>
    </row>
    <row r="55" spans="1:5">
      <c r="A55" s="3" t="s">
        <v>396</v>
      </c>
    </row>
    <row r="56" spans="1:5">
      <c r="A56" s="4" t="s">
        <v>403</v>
      </c>
      <c r="B56" s="5" t="n">
        <v>0</v>
      </c>
      <c r="D56" s="5" t="n">
        <v>0</v>
      </c>
    </row>
    <row r="57" spans="1:5">
      <c r="A57" s="4" t="s">
        <v>419</v>
      </c>
    </row>
    <row r="58" spans="1:5">
      <c r="A58" s="3" t="s">
        <v>396</v>
      </c>
    </row>
    <row r="59" spans="1:5">
      <c r="A59" s="4" t="s">
        <v>400</v>
      </c>
      <c r="B59" s="5" t="n">
        <v>23018000</v>
      </c>
      <c r="D59" s="5" t="n">
        <v>3254000</v>
      </c>
    </row>
    <row r="60" spans="1:5">
      <c r="A60" s="4" t="s">
        <v>420</v>
      </c>
    </row>
    <row r="61" spans="1:5">
      <c r="A61" s="3" t="s">
        <v>396</v>
      </c>
    </row>
    <row r="62" spans="1:5">
      <c r="A62" s="4" t="s">
        <v>400</v>
      </c>
      <c r="B62" s="5" t="n">
        <v>23018000</v>
      </c>
      <c r="D62" s="5" t="n">
        <v>3254000</v>
      </c>
    </row>
    <row r="63" spans="1:5">
      <c r="A63" s="4" t="s">
        <v>421</v>
      </c>
    </row>
    <row r="64" spans="1:5">
      <c r="A64" s="3" t="s">
        <v>396</v>
      </c>
    </row>
    <row r="65" spans="1:5">
      <c r="A65" s="4" t="s">
        <v>403</v>
      </c>
      <c r="B65" s="5" t="n">
        <v>2580000</v>
      </c>
      <c r="D65" s="5" t="n">
        <v>1299000</v>
      </c>
    </row>
    <row r="66" spans="1:5">
      <c r="A66" s="4" t="s">
        <v>422</v>
      </c>
    </row>
    <row r="67" spans="1:5">
      <c r="A67" s="3" t="s">
        <v>396</v>
      </c>
    </row>
    <row r="68" spans="1:5">
      <c r="A68" s="4" t="s">
        <v>403</v>
      </c>
      <c r="B68" s="5" t="n">
        <v>2580000</v>
      </c>
      <c r="D68" s="5" t="n">
        <v>1299000</v>
      </c>
    </row>
    <row r="69" spans="1:5">
      <c r="A69" s="4" t="s">
        <v>423</v>
      </c>
    </row>
    <row r="70" spans="1:5">
      <c r="A70" s="3" t="s">
        <v>396</v>
      </c>
    </row>
    <row r="71" spans="1:5">
      <c r="A71" s="4" t="s">
        <v>400</v>
      </c>
      <c r="B71" s="5" t="n">
        <v>3159000</v>
      </c>
      <c r="C71" s="4" t="s">
        <v>424</v>
      </c>
      <c r="D71" s="5" t="n">
        <v>3159000</v>
      </c>
      <c r="E71" s="4" t="s">
        <v>425</v>
      </c>
    </row>
    <row r="72" spans="1:5">
      <c r="A72" s="4" t="s">
        <v>426</v>
      </c>
    </row>
    <row r="73" spans="1:5">
      <c r="A73" s="3" t="s">
        <v>396</v>
      </c>
    </row>
    <row r="74" spans="1:5">
      <c r="A74" s="4" t="s">
        <v>400</v>
      </c>
      <c r="B74" s="5" t="n">
        <v>19743000</v>
      </c>
      <c r="C74" s="4" t="s">
        <v>424</v>
      </c>
      <c r="D74" s="5" t="n">
        <v>22113000</v>
      </c>
      <c r="E74" s="4" t="s">
        <v>425</v>
      </c>
    </row>
    <row r="75" spans="1:5">
      <c r="A75" s="4" t="s">
        <v>427</v>
      </c>
    </row>
    <row r="76" spans="1:5">
      <c r="A76" s="3" t="s">
        <v>396</v>
      </c>
    </row>
    <row r="77" spans="1:5">
      <c r="A77" s="4" t="s">
        <v>403</v>
      </c>
      <c r="B77" s="5" t="n">
        <v>3565000</v>
      </c>
      <c r="C77" s="4" t="s">
        <v>424</v>
      </c>
      <c r="D77" s="5" t="n">
        <v>3565000</v>
      </c>
      <c r="E77" s="4" t="s">
        <v>425</v>
      </c>
    </row>
    <row r="78" spans="1:5">
      <c r="A78" s="4" t="s">
        <v>428</v>
      </c>
    </row>
    <row r="79" spans="1:5">
      <c r="A79" s="3" t="s">
        <v>396</v>
      </c>
    </row>
    <row r="80" spans="1:5">
      <c r="A80" s="4" t="s">
        <v>403</v>
      </c>
      <c r="B80" s="5" t="n">
        <v>20840000</v>
      </c>
      <c r="C80" s="4" t="s">
        <v>424</v>
      </c>
      <c r="D80" s="5" t="n">
        <v>23513000</v>
      </c>
      <c r="E80" s="4" t="s">
        <v>425</v>
      </c>
    </row>
    <row r="81" spans="1:5">
      <c r="A81" s="4" t="s">
        <v>429</v>
      </c>
    </row>
    <row r="82" spans="1:5">
      <c r="A82" s="3" t="s">
        <v>396</v>
      </c>
    </row>
    <row r="83" spans="1:5">
      <c r="A83" s="4" t="s">
        <v>400</v>
      </c>
      <c r="B83" s="5" t="n">
        <v>23018000</v>
      </c>
      <c r="D83" s="5" t="n">
        <v>3254000</v>
      </c>
    </row>
    <row r="84" spans="1:5">
      <c r="A84" s="4" t="s">
        <v>430</v>
      </c>
    </row>
    <row r="85" spans="1:5">
      <c r="A85" s="3" t="s">
        <v>396</v>
      </c>
    </row>
    <row r="86" spans="1:5">
      <c r="A86" s="4" t="s">
        <v>400</v>
      </c>
      <c r="B86" s="5" t="n">
        <v>23018000</v>
      </c>
      <c r="D86" s="5" t="n">
        <v>3254000</v>
      </c>
    </row>
    <row r="87" spans="1:5">
      <c r="A87" s="4" t="s">
        <v>431</v>
      </c>
    </row>
    <row r="88" spans="1:5">
      <c r="A88" s="3" t="s">
        <v>396</v>
      </c>
    </row>
    <row r="89" spans="1:5">
      <c r="A89" s="4" t="s">
        <v>403</v>
      </c>
      <c r="B89" s="5" t="n">
        <v>2580000</v>
      </c>
      <c r="D89" s="5" t="n">
        <v>1299000</v>
      </c>
    </row>
    <row r="90" spans="1:5">
      <c r="A90" s="4" t="s">
        <v>432</v>
      </c>
    </row>
    <row r="91" spans="1:5">
      <c r="A91" s="3" t="s">
        <v>396</v>
      </c>
    </row>
    <row r="92" spans="1:5">
      <c r="A92" s="4" t="s">
        <v>403</v>
      </c>
      <c r="B92" s="7" t="n">
        <v>2580000</v>
      </c>
      <c r="D92" s="7" t="n">
        <v>1299000</v>
      </c>
    </row>
    <row r="93" spans="1:5"/>
    <row r="94" spans="1:5">
      <c r="A94" s="4" t="s">
        <v>301</v>
      </c>
      <c r="B94" s="4" t="s">
        <v>433</v>
      </c>
    </row>
    <row r="95" spans="1:5">
      <c r="A95" s="4" t="s">
        <v>345</v>
      </c>
      <c r="B95" s="4" t="s">
        <v>434</v>
      </c>
    </row>
    <row r="96" spans="1:5">
      <c r="A96" s="4" t="s">
        <v>424</v>
      </c>
      <c r="B96" s="4" t="s">
        <v>435</v>
      </c>
    </row>
    <row r="97" spans="1:5">
      <c r="A97" s="4" t="s">
        <v>425</v>
      </c>
      <c r="B97" s="4" t="s">
        <v>435</v>
      </c>
    </row>
  </sheetData>
  <mergeCells count="7">
    <mergeCell ref="B1:C1"/>
    <mergeCell ref="D1:E1"/>
    <mergeCell ref="A93:E93"/>
    <mergeCell ref="B94:E94"/>
    <mergeCell ref="B95:E95"/>
    <mergeCell ref="B96:E96"/>
    <mergeCell ref="B97:E9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28</v>
      </c>
      <c r="D1" s="2" t="s">
        <v>1</v>
      </c>
    </row>
    <row r="2" spans="1:5">
      <c r="B2" s="2" t="s">
        <v>2</v>
      </c>
      <c r="C2" s="2" t="s">
        <v>29</v>
      </c>
      <c r="D2" s="2" t="s">
        <v>2</v>
      </c>
      <c r="E2" s="2" t="s">
        <v>29</v>
      </c>
    </row>
    <row r="3" spans="1:5">
      <c r="A3" s="3" t="s">
        <v>437</v>
      </c>
    </row>
    <row r="4" spans="1:5">
      <c r="A4" s="4" t="s">
        <v>438</v>
      </c>
      <c r="B4" s="7" t="n">
        <v>28665000</v>
      </c>
      <c r="C4" s="7" t="n">
        <v>1070000</v>
      </c>
      <c r="D4" s="7" t="n">
        <v>1955000</v>
      </c>
      <c r="E4" s="7" t="n">
        <v>5060000</v>
      </c>
    </row>
    <row r="5" spans="1:5">
      <c r="A5" s="4" t="s">
        <v>439</v>
      </c>
      <c r="B5" s="5" t="n">
        <v>43000</v>
      </c>
      <c r="C5" s="5" t="n">
        <v>274000</v>
      </c>
      <c r="D5" s="5" t="n">
        <v>39376000</v>
      </c>
      <c r="E5" s="5" t="n">
        <v>5426000</v>
      </c>
    </row>
    <row r="6" spans="1:5">
      <c r="A6" s="4" t="s">
        <v>440</v>
      </c>
      <c r="B6" s="5" t="n">
        <v>-9939000</v>
      </c>
      <c r="C6" s="5" t="n">
        <v>-7822000</v>
      </c>
      <c r="D6" s="5" t="n">
        <v>-40437000</v>
      </c>
      <c r="E6" s="5" t="n">
        <v>-22438000</v>
      </c>
    </row>
    <row r="7" spans="1:5">
      <c r="A7" s="4" t="s">
        <v>441</v>
      </c>
      <c r="B7" s="5" t="n">
        <v>1669000</v>
      </c>
      <c r="C7" s="5" t="n">
        <v>6614000</v>
      </c>
      <c r="D7" s="5" t="n">
        <v>19544000</v>
      </c>
      <c r="E7" s="5" t="n">
        <v>12088000</v>
      </c>
    </row>
    <row r="8" spans="1:5">
      <c r="A8" s="4" t="s">
        <v>442</v>
      </c>
      <c r="B8" s="5" t="n">
        <v>20438000</v>
      </c>
      <c r="C8" s="5" t="n">
        <v>136000</v>
      </c>
      <c r="D8" s="5" t="n">
        <v>20438000</v>
      </c>
      <c r="E8" s="5" t="n">
        <v>136000</v>
      </c>
    </row>
    <row r="9" spans="1:5">
      <c r="A9" s="4" t="s">
        <v>443</v>
      </c>
      <c r="B9" s="5" t="n">
        <v>0</v>
      </c>
      <c r="C9" s="5" t="n">
        <v>0</v>
      </c>
      <c r="D9" s="5" t="n">
        <v>0</v>
      </c>
      <c r="E9" s="5" t="n">
        <v>0</v>
      </c>
    </row>
    <row r="10" spans="1:5">
      <c r="A10" s="4" t="s">
        <v>444</v>
      </c>
      <c r="B10" s="7" t="n">
        <v>0</v>
      </c>
      <c r="C10" s="7" t="n">
        <v>0</v>
      </c>
      <c r="D10" s="7" t="n">
        <v>0</v>
      </c>
      <c r="E10"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108</v>
      </c>
    </row>
    <row r="2" spans="1:3">
      <c r="A2" s="4" t="s">
        <v>446</v>
      </c>
    </row>
    <row r="3" spans="1:3">
      <c r="A3" s="3" t="s">
        <v>447</v>
      </c>
    </row>
    <row r="4" spans="1:3">
      <c r="A4" s="4" t="s">
        <v>448</v>
      </c>
      <c r="B4" s="7" t="n">
        <v>1829965</v>
      </c>
      <c r="C4" s="7" t="n">
        <v>1635858</v>
      </c>
    </row>
    <row r="5" spans="1:3">
      <c r="A5" s="4" t="s">
        <v>449</v>
      </c>
    </row>
    <row r="6" spans="1:3">
      <c r="A6" s="3" t="s">
        <v>447</v>
      </c>
    </row>
    <row r="7" spans="1:3">
      <c r="A7" s="4" t="s">
        <v>448</v>
      </c>
      <c r="B7" s="7" t="n">
        <v>1954618</v>
      </c>
      <c r="C7" s="7" t="n">
        <v>17415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50</v>
      </c>
      <c r="B1" s="2" t="s">
        <v>28</v>
      </c>
      <c r="D1" s="2" t="s">
        <v>1</v>
      </c>
    </row>
    <row r="2" spans="1:5">
      <c r="B2" s="2" t="s">
        <v>2</v>
      </c>
      <c r="C2" s="2" t="s">
        <v>29</v>
      </c>
      <c r="D2" s="2" t="s">
        <v>2</v>
      </c>
      <c r="E2" s="2" t="s">
        <v>29</v>
      </c>
    </row>
    <row r="3" spans="1:5">
      <c r="A3" s="3" t="s">
        <v>177</v>
      </c>
    </row>
    <row r="4" spans="1:5">
      <c r="A4" s="4" t="s">
        <v>451</v>
      </c>
      <c r="B4" s="7" t="n">
        <v>296</v>
      </c>
      <c r="C4" s="7" t="n">
        <v>400</v>
      </c>
      <c r="D4" s="7" t="n">
        <v>488</v>
      </c>
      <c r="E4" s="7" t="n">
        <v>579</v>
      </c>
    </row>
    <row r="5" spans="1:5">
      <c r="A5" s="4" t="s">
        <v>452</v>
      </c>
      <c r="B5" s="5" t="n">
        <v>1</v>
      </c>
      <c r="C5" s="5" t="n">
        <v>0</v>
      </c>
      <c r="D5" s="5" t="n">
        <v>0</v>
      </c>
      <c r="E5" s="5" t="n">
        <v>16</v>
      </c>
    </row>
    <row r="6" spans="1:5">
      <c r="A6" s="4" t="s">
        <v>453</v>
      </c>
      <c r="B6" s="5" t="n">
        <v>-12</v>
      </c>
      <c r="C6" s="5" t="n">
        <v>-32</v>
      </c>
      <c r="D6" s="5" t="n">
        <v>-36</v>
      </c>
      <c r="E6" s="5" t="n">
        <v>-32</v>
      </c>
    </row>
    <row r="7" spans="1:5">
      <c r="A7" s="4" t="s">
        <v>454</v>
      </c>
      <c r="B7" s="5" t="n">
        <v>0</v>
      </c>
      <c r="C7" s="5" t="n">
        <v>-231</v>
      </c>
      <c r="D7" s="5" t="n">
        <v>0</v>
      </c>
      <c r="E7" s="5" t="n">
        <v>0</v>
      </c>
    </row>
    <row r="8" spans="1:5">
      <c r="A8" s="4" t="s">
        <v>40</v>
      </c>
      <c r="B8" s="7" t="n">
        <v>285</v>
      </c>
      <c r="C8" s="7" t="n">
        <v>137</v>
      </c>
      <c r="D8" s="7" t="n">
        <v>452</v>
      </c>
      <c r="E8" s="7" t="n">
        <v>5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 customWidth="1" max="5" min="5" width="21"/>
    <col customWidth="1" max="6" min="6" width="21"/>
  </cols>
  <sheetData>
    <row r="1" spans="1:6">
      <c r="A1" s="1" t="s">
        <v>455</v>
      </c>
      <c r="B1" s="2" t="s">
        <v>268</v>
      </c>
      <c r="C1" s="2" t="s">
        <v>28</v>
      </c>
      <c r="E1" s="2" t="s">
        <v>1</v>
      </c>
    </row>
    <row r="2" spans="1:6">
      <c r="B2" s="2" t="s">
        <v>456</v>
      </c>
      <c r="C2" s="2" t="s">
        <v>313</v>
      </c>
      <c r="D2" s="2" t="s">
        <v>457</v>
      </c>
      <c r="E2" s="2" t="s">
        <v>313</v>
      </c>
      <c r="F2" s="2" t="s">
        <v>457</v>
      </c>
    </row>
    <row r="3" spans="1:6">
      <c r="A3" s="4" t="s">
        <v>458</v>
      </c>
    </row>
    <row r="4" spans="1:6">
      <c r="A4" s="3" t="s">
        <v>459</v>
      </c>
    </row>
    <row r="5" spans="1:6">
      <c r="A5" s="4" t="s">
        <v>460</v>
      </c>
      <c r="C5" s="7" t="n">
        <v>2439</v>
      </c>
      <c r="D5" s="7" t="n">
        <v>2440</v>
      </c>
      <c r="E5" s="7" t="n">
        <v>7319</v>
      </c>
      <c r="F5" s="7" t="n">
        <v>7320</v>
      </c>
    </row>
    <row r="6" spans="1:6">
      <c r="A6" s="4" t="s">
        <v>461</v>
      </c>
      <c r="C6" s="5" t="n">
        <v>4928</v>
      </c>
      <c r="D6" s="5" t="n">
        <v>5315</v>
      </c>
      <c r="E6" s="5" t="n">
        <v>14783</v>
      </c>
      <c r="F6" s="5" t="n">
        <v>15945</v>
      </c>
    </row>
    <row r="7" spans="1:6">
      <c r="A7" s="4" t="s">
        <v>462</v>
      </c>
      <c r="C7" s="5" t="n">
        <v>-6971</v>
      </c>
      <c r="D7" s="5" t="n">
        <v>-6901</v>
      </c>
      <c r="E7" s="5" t="n">
        <v>-20913</v>
      </c>
      <c r="F7" s="5" t="n">
        <v>-20703</v>
      </c>
    </row>
    <row r="8" spans="1:6">
      <c r="A8" s="4" t="s">
        <v>463</v>
      </c>
      <c r="C8" s="5" t="n">
        <v>0</v>
      </c>
      <c r="D8" s="5" t="n">
        <v>0</v>
      </c>
      <c r="E8" s="5" t="n">
        <v>0</v>
      </c>
      <c r="F8" s="5" t="n">
        <v>0</v>
      </c>
    </row>
    <row r="9" spans="1:6">
      <c r="A9" s="4" t="s">
        <v>464</v>
      </c>
      <c r="C9" s="5" t="n">
        <v>3245</v>
      </c>
      <c r="D9" s="5" t="n">
        <v>2997</v>
      </c>
      <c r="E9" s="5" t="n">
        <v>9735</v>
      </c>
      <c r="F9" s="5" t="n">
        <v>8991</v>
      </c>
    </row>
    <row r="10" spans="1:6">
      <c r="A10" s="4" t="s">
        <v>465</v>
      </c>
      <c r="C10" s="5" t="n">
        <v>3641</v>
      </c>
      <c r="D10" s="5" t="n">
        <v>3851</v>
      </c>
      <c r="E10" s="5" t="n">
        <v>10924</v>
      </c>
      <c r="F10" s="5" t="n">
        <v>11553</v>
      </c>
    </row>
    <row r="11" spans="1:6">
      <c r="A11" s="4" t="s">
        <v>466</v>
      </c>
      <c r="C11" s="5" t="n">
        <v>553</v>
      </c>
      <c r="D11" s="5" t="n">
        <v>637</v>
      </c>
      <c r="E11" s="5" t="n">
        <v>1275</v>
      </c>
      <c r="F11" s="5" t="n">
        <v>1353</v>
      </c>
    </row>
    <row r="12" spans="1:6">
      <c r="A12" s="4" t="s">
        <v>467</v>
      </c>
      <c r="C12" s="5" t="n">
        <v>4194</v>
      </c>
      <c r="D12" s="5" t="n">
        <v>4488</v>
      </c>
      <c r="E12" s="5" t="n">
        <v>12199</v>
      </c>
      <c r="F12" s="5" t="n">
        <v>12906</v>
      </c>
    </row>
    <row r="13" spans="1:6">
      <c r="A13" s="4" t="s">
        <v>468</v>
      </c>
      <c r="B13" s="7" t="n">
        <v>23000</v>
      </c>
    </row>
    <row r="14" spans="1:6">
      <c r="A14" s="4" t="s">
        <v>469</v>
      </c>
    </row>
    <row r="15" spans="1:6">
      <c r="A15" s="3" t="s">
        <v>459</v>
      </c>
    </row>
    <row r="16" spans="1:6">
      <c r="A16" s="4" t="s">
        <v>468</v>
      </c>
      <c r="B16" s="7" t="n">
        <v>150000</v>
      </c>
    </row>
    <row r="17" spans="1:6">
      <c r="A17" s="4" t="s">
        <v>470</v>
      </c>
      <c r="B17" s="5" t="n">
        <v>4</v>
      </c>
    </row>
    <row r="18" spans="1:6">
      <c r="A18" s="4" t="s">
        <v>471</v>
      </c>
    </row>
    <row r="19" spans="1:6">
      <c r="A19" s="3" t="s">
        <v>459</v>
      </c>
    </row>
    <row r="20" spans="1:6">
      <c r="A20" s="4" t="s">
        <v>460</v>
      </c>
      <c r="C20" s="5" t="n">
        <v>219</v>
      </c>
      <c r="D20" s="5" t="n">
        <v>194</v>
      </c>
      <c r="E20" s="5" t="n">
        <v>657</v>
      </c>
      <c r="F20" s="5" t="n">
        <v>582</v>
      </c>
    </row>
    <row r="21" spans="1:6">
      <c r="A21" s="4" t="s">
        <v>461</v>
      </c>
      <c r="C21" s="5" t="n">
        <v>415</v>
      </c>
      <c r="D21" s="5" t="n">
        <v>455</v>
      </c>
      <c r="E21" s="5" t="n">
        <v>1245</v>
      </c>
      <c r="F21" s="5" t="n">
        <v>1365</v>
      </c>
    </row>
    <row r="22" spans="1:6">
      <c r="A22" s="4" t="s">
        <v>462</v>
      </c>
      <c r="C22" s="5" t="n">
        <v>-589</v>
      </c>
      <c r="D22" s="5" t="n">
        <v>-594</v>
      </c>
      <c r="E22" s="5" t="n">
        <v>-1767</v>
      </c>
      <c r="F22" s="5" t="n">
        <v>-1782</v>
      </c>
    </row>
    <row r="23" spans="1:6">
      <c r="A23" s="4" t="s">
        <v>463</v>
      </c>
      <c r="C23" s="5" t="n">
        <v>-100</v>
      </c>
      <c r="D23" s="5" t="n">
        <v>-100</v>
      </c>
      <c r="E23" s="5" t="n">
        <v>-300</v>
      </c>
      <c r="F23" s="5" t="n">
        <v>-300</v>
      </c>
    </row>
    <row r="24" spans="1:6">
      <c r="A24" s="4" t="s">
        <v>464</v>
      </c>
      <c r="C24" s="5" t="n">
        <v>-155</v>
      </c>
      <c r="D24" s="5" t="n">
        <v>-146</v>
      </c>
      <c r="E24" s="5" t="n">
        <v>-465</v>
      </c>
      <c r="F24" s="5" t="n">
        <v>-438</v>
      </c>
    </row>
    <row r="25" spans="1:6">
      <c r="A25" s="4" t="s">
        <v>465</v>
      </c>
      <c r="C25" s="5" t="n">
        <v>-210</v>
      </c>
      <c r="D25" s="5" t="n">
        <v>-191</v>
      </c>
      <c r="E25" s="5" t="n">
        <v>-630</v>
      </c>
      <c r="F25" s="5" t="n">
        <v>-573</v>
      </c>
    </row>
    <row r="26" spans="1:6">
      <c r="A26" s="4" t="s">
        <v>466</v>
      </c>
      <c r="C26" s="5" t="n">
        <v>0</v>
      </c>
      <c r="D26" s="5" t="n">
        <v>0</v>
      </c>
      <c r="E26" s="5" t="n">
        <v>0</v>
      </c>
      <c r="F26" s="5" t="n">
        <v>0</v>
      </c>
    </row>
    <row r="27" spans="1:6">
      <c r="A27" s="4" t="s">
        <v>467</v>
      </c>
      <c r="C27" s="7" t="n">
        <v>-210</v>
      </c>
      <c r="D27" s="7" t="n">
        <v>-191</v>
      </c>
      <c r="E27" s="7" t="n">
        <v>-630</v>
      </c>
      <c r="F27" s="7" t="n">
        <v>-573</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72</v>
      </c>
      <c r="B1" s="2" t="s">
        <v>28</v>
      </c>
      <c r="D1" s="2" t="s">
        <v>1</v>
      </c>
    </row>
    <row r="2" spans="1:5">
      <c r="B2" s="2" t="s">
        <v>2</v>
      </c>
      <c r="C2" s="2" t="s">
        <v>29</v>
      </c>
      <c r="D2" s="2" t="s">
        <v>2</v>
      </c>
      <c r="E2" s="2" t="s">
        <v>29</v>
      </c>
    </row>
    <row r="3" spans="1:5">
      <c r="A3" s="3" t="s">
        <v>473</v>
      </c>
    </row>
    <row r="4" spans="1:5">
      <c r="A4" s="4" t="s">
        <v>474</v>
      </c>
      <c r="D4" s="7" t="n">
        <v>1931696</v>
      </c>
    </row>
    <row r="5" spans="1:5">
      <c r="A5" s="4" t="s">
        <v>475</v>
      </c>
      <c r="B5" s="7" t="n">
        <v>26</v>
      </c>
      <c r="C5" s="7" t="n">
        <v>44</v>
      </c>
      <c r="D5" s="5" t="n">
        <v>75</v>
      </c>
      <c r="E5" s="7" t="n">
        <v>129</v>
      </c>
    </row>
    <row r="6" spans="1:5">
      <c r="A6" s="4" t="s">
        <v>476</v>
      </c>
      <c r="B6" s="5" t="n">
        <v>2025733</v>
      </c>
      <c r="D6" s="5" t="n">
        <v>2025733</v>
      </c>
    </row>
    <row r="7" spans="1:5">
      <c r="A7" s="4" t="s">
        <v>477</v>
      </c>
    </row>
    <row r="8" spans="1:5">
      <c r="A8" s="3" t="s">
        <v>473</v>
      </c>
    </row>
    <row r="9" spans="1:5">
      <c r="A9" s="4" t="s">
        <v>474</v>
      </c>
      <c r="B9" s="5" t="n">
        <v>-659</v>
      </c>
      <c r="C9" s="5" t="n">
        <v>-732</v>
      </c>
      <c r="D9" s="5" t="n">
        <v>-678</v>
      </c>
      <c r="E9" s="5" t="n">
        <v>-817</v>
      </c>
    </row>
    <row r="10" spans="1:5">
      <c r="A10" s="4" t="s">
        <v>478</v>
      </c>
      <c r="C10" s="5" t="n">
        <v>0</v>
      </c>
      <c r="E10" s="5" t="n">
        <v>0</v>
      </c>
    </row>
    <row r="11" spans="1:5">
      <c r="A11" s="4" t="s">
        <v>475</v>
      </c>
      <c r="B11" s="5" t="n">
        <v>10</v>
      </c>
      <c r="C11" s="5" t="n">
        <v>44</v>
      </c>
      <c r="D11" s="5" t="n">
        <v>29</v>
      </c>
      <c r="E11" s="5" t="n">
        <v>129</v>
      </c>
    </row>
    <row r="12" spans="1:5">
      <c r="A12" s="4" t="s">
        <v>479</v>
      </c>
      <c r="B12" s="5" t="n">
        <v>10</v>
      </c>
      <c r="C12" s="5" t="n">
        <v>44</v>
      </c>
      <c r="D12" s="5" t="n">
        <v>29</v>
      </c>
      <c r="E12" s="5" t="n">
        <v>129</v>
      </c>
    </row>
    <row r="13" spans="1:5">
      <c r="A13" s="4" t="s">
        <v>476</v>
      </c>
      <c r="B13" s="5" t="n">
        <v>-649</v>
      </c>
      <c r="C13" s="5" t="n">
        <v>-688</v>
      </c>
      <c r="D13" s="5" t="n">
        <v>-649</v>
      </c>
      <c r="E13" s="5" t="n">
        <v>-688</v>
      </c>
    </row>
    <row r="14" spans="1:5">
      <c r="A14" s="4" t="s">
        <v>480</v>
      </c>
    </row>
    <row r="15" spans="1:5">
      <c r="A15" s="3" t="s">
        <v>473</v>
      </c>
    </row>
    <row r="16" spans="1:5">
      <c r="A16" s="4" t="s">
        <v>474</v>
      </c>
      <c r="B16" s="5" t="n">
        <v>-582</v>
      </c>
      <c r="C16" s="5" t="n">
        <v>-441</v>
      </c>
      <c r="D16" s="5" t="n">
        <v>-612</v>
      </c>
      <c r="E16" s="5" t="n">
        <v>-464</v>
      </c>
    </row>
    <row r="17" spans="1:5">
      <c r="A17" s="4" t="s">
        <v>478</v>
      </c>
      <c r="C17" s="5" t="n">
        <v>12</v>
      </c>
      <c r="E17" s="5" t="n">
        <v>35</v>
      </c>
    </row>
    <row r="18" spans="1:5">
      <c r="A18" s="4" t="s">
        <v>475</v>
      </c>
      <c r="B18" s="5" t="n">
        <v>16</v>
      </c>
      <c r="C18" s="5" t="n">
        <v>0</v>
      </c>
      <c r="D18" s="5" t="n">
        <v>46</v>
      </c>
      <c r="E18" s="5" t="n">
        <v>0</v>
      </c>
    </row>
    <row r="19" spans="1:5">
      <c r="A19" s="4" t="s">
        <v>479</v>
      </c>
      <c r="B19" s="5" t="n">
        <v>16</v>
      </c>
      <c r="C19" s="5" t="n">
        <v>12</v>
      </c>
      <c r="D19" s="5" t="n">
        <v>46</v>
      </c>
      <c r="E19" s="5" t="n">
        <v>35</v>
      </c>
    </row>
    <row r="20" spans="1:5">
      <c r="A20" s="4" t="s">
        <v>476</v>
      </c>
      <c r="B20" s="5" t="n">
        <v>-566</v>
      </c>
      <c r="C20" s="5" t="n">
        <v>-429</v>
      </c>
      <c r="D20" s="5" t="n">
        <v>-566</v>
      </c>
      <c r="E20" s="5" t="n">
        <v>-429</v>
      </c>
    </row>
    <row r="21" spans="1:5">
      <c r="A21" s="4" t="s">
        <v>481</v>
      </c>
    </row>
    <row r="22" spans="1:5">
      <c r="A22" s="3" t="s">
        <v>473</v>
      </c>
    </row>
    <row r="23" spans="1:5">
      <c r="A23" s="4" t="s">
        <v>474</v>
      </c>
      <c r="B23" s="5" t="n">
        <v>-1241</v>
      </c>
      <c r="C23" s="5" t="n">
        <v>-1173</v>
      </c>
      <c r="D23" s="5" t="n">
        <v>-1290</v>
      </c>
      <c r="E23" s="5" t="n">
        <v>-1281</v>
      </c>
    </row>
    <row r="24" spans="1:5">
      <c r="A24" s="4" t="s">
        <v>478</v>
      </c>
      <c r="C24" s="5" t="n">
        <v>12</v>
      </c>
      <c r="E24" s="5" t="n">
        <v>35</v>
      </c>
    </row>
    <row r="25" spans="1:5">
      <c r="A25" s="4" t="s">
        <v>475</v>
      </c>
      <c r="B25" s="5" t="n">
        <v>26</v>
      </c>
      <c r="C25" s="5" t="n">
        <v>44</v>
      </c>
      <c r="D25" s="5" t="n">
        <v>75</v>
      </c>
      <c r="E25" s="5" t="n">
        <v>129</v>
      </c>
    </row>
    <row r="26" spans="1:5">
      <c r="A26" s="4" t="s">
        <v>479</v>
      </c>
      <c r="B26" s="5" t="n">
        <v>26</v>
      </c>
      <c r="C26" s="5" t="n">
        <v>56</v>
      </c>
      <c r="D26" s="5" t="n">
        <v>75</v>
      </c>
      <c r="E26" s="5" t="n">
        <v>164</v>
      </c>
    </row>
    <row r="27" spans="1:5">
      <c r="A27" s="4" t="s">
        <v>476</v>
      </c>
      <c r="B27" s="7" t="n">
        <v>-1215</v>
      </c>
      <c r="C27" s="7" t="n">
        <v>-1117</v>
      </c>
      <c r="D27" s="7" t="n">
        <v>-1215</v>
      </c>
      <c r="E27" s="7" t="n">
        <v>-11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2</v>
      </c>
      <c r="C1" s="2" t="s">
        <v>28</v>
      </c>
      <c r="E1" s="2" t="s">
        <v>1</v>
      </c>
    </row>
    <row r="2" spans="1:6">
      <c r="C2" s="2" t="s">
        <v>2</v>
      </c>
      <c r="D2" s="2" t="s">
        <v>29</v>
      </c>
      <c r="E2" s="2" t="s">
        <v>2</v>
      </c>
      <c r="F2" s="2" t="s">
        <v>29</v>
      </c>
    </row>
    <row r="3" spans="1:6">
      <c r="A3" s="3" t="s">
        <v>483</v>
      </c>
    </row>
    <row r="4" spans="1:6">
      <c r="A4" s="4" t="s">
        <v>484</v>
      </c>
      <c r="C4" s="7" t="n">
        <v>-105050</v>
      </c>
      <c r="D4" s="7" t="n">
        <v>-103210</v>
      </c>
      <c r="E4" s="7" t="n">
        <v>-199908</v>
      </c>
      <c r="F4" s="7" t="n">
        <v>-189024</v>
      </c>
    </row>
    <row r="5" spans="1:6">
      <c r="A5" s="4" t="s">
        <v>485</v>
      </c>
      <c r="C5" s="5" t="n">
        <v>37269</v>
      </c>
      <c r="D5" s="5" t="n">
        <v>34864</v>
      </c>
      <c r="E5" s="5" t="n">
        <v>71710</v>
      </c>
      <c r="F5" s="5" t="n">
        <v>65944</v>
      </c>
    </row>
    <row r="6" spans="1:6">
      <c r="A6" s="4" t="s">
        <v>486</v>
      </c>
      <c r="C6" s="5" t="n">
        <v>26</v>
      </c>
      <c r="D6" s="5" t="n">
        <v>44</v>
      </c>
      <c r="E6" s="5" t="n">
        <v>75</v>
      </c>
      <c r="F6" s="5" t="n">
        <v>129</v>
      </c>
    </row>
    <row r="7" spans="1:6">
      <c r="A7" s="4" t="s">
        <v>477</v>
      </c>
    </row>
    <row r="8" spans="1:6">
      <c r="A8" s="3" t="s">
        <v>483</v>
      </c>
    </row>
    <row r="9" spans="1:6">
      <c r="A9" s="4" t="s">
        <v>486</v>
      </c>
      <c r="C9" s="5" t="n">
        <v>10</v>
      </c>
      <c r="D9" s="5" t="n">
        <v>44</v>
      </c>
      <c r="E9" s="5" t="n">
        <v>29</v>
      </c>
      <c r="F9" s="5" t="n">
        <v>129</v>
      </c>
    </row>
    <row r="10" spans="1:6">
      <c r="A10" s="4" t="s">
        <v>487</v>
      </c>
    </row>
    <row r="11" spans="1:6">
      <c r="A11" s="3" t="s">
        <v>483</v>
      </c>
    </row>
    <row r="12" spans="1:6">
      <c r="A12" s="4" t="s">
        <v>484</v>
      </c>
      <c r="C12" s="5" t="n">
        <v>16</v>
      </c>
      <c r="D12" s="5" t="n">
        <v>69</v>
      </c>
      <c r="E12" s="5" t="n">
        <v>47</v>
      </c>
      <c r="F12" s="5" t="n">
        <v>203</v>
      </c>
    </row>
    <row r="13" spans="1:6">
      <c r="A13" s="4" t="s">
        <v>485</v>
      </c>
      <c r="C13" s="5" t="n">
        <v>-6</v>
      </c>
      <c r="D13" s="5" t="n">
        <v>-25</v>
      </c>
      <c r="E13" s="5" t="n">
        <v>-18</v>
      </c>
      <c r="F13" s="5" t="n">
        <v>-74</v>
      </c>
    </row>
    <row r="14" spans="1:6">
      <c r="A14" s="4" t="s">
        <v>488</v>
      </c>
      <c r="C14" s="5" t="n">
        <v>10</v>
      </c>
      <c r="D14" s="5" t="n">
        <v>44</v>
      </c>
      <c r="E14" s="5" t="n">
        <v>29</v>
      </c>
      <c r="F14" s="5" t="n">
        <v>129</v>
      </c>
    </row>
    <row r="15" spans="1:6">
      <c r="A15" s="4" t="s">
        <v>489</v>
      </c>
    </row>
    <row r="16" spans="1:6">
      <c r="A16" s="3" t="s">
        <v>483</v>
      </c>
    </row>
    <row r="17" spans="1:6">
      <c r="A17" s="4" t="s">
        <v>490</v>
      </c>
      <c r="B17" s="4" t="s">
        <v>301</v>
      </c>
      <c r="C17" s="5" t="n">
        <v>16</v>
      </c>
      <c r="D17" s="5" t="n">
        <v>69</v>
      </c>
      <c r="E17" s="5" t="n">
        <v>47</v>
      </c>
      <c r="F17" s="5" t="n">
        <v>203</v>
      </c>
    </row>
    <row r="18" spans="1:6">
      <c r="A18" s="4" t="s">
        <v>491</v>
      </c>
    </row>
    <row r="19" spans="1:6">
      <c r="A19" s="3" t="s">
        <v>483</v>
      </c>
    </row>
    <row r="20" spans="1:6">
      <c r="A20" s="4" t="s">
        <v>484</v>
      </c>
      <c r="B20" s="4" t="s">
        <v>345</v>
      </c>
      <c r="C20" s="5" t="n">
        <v>24</v>
      </c>
      <c r="D20" s="5" t="n">
        <v>0</v>
      </c>
      <c r="E20" s="5" t="n">
        <v>72</v>
      </c>
      <c r="F20" s="5" t="n">
        <v>0</v>
      </c>
    </row>
    <row r="21" spans="1:6">
      <c r="A21" s="4" t="s">
        <v>480</v>
      </c>
    </row>
    <row r="22" spans="1:6">
      <c r="A22" s="3" t="s">
        <v>483</v>
      </c>
    </row>
    <row r="23" spans="1:6">
      <c r="A23" s="4" t="s">
        <v>486</v>
      </c>
      <c r="C23" s="5" t="n">
        <v>16</v>
      </c>
      <c r="D23" s="5" t="n">
        <v>0</v>
      </c>
      <c r="E23" s="5" t="n">
        <v>46</v>
      </c>
      <c r="F23" s="5" t="n">
        <v>0</v>
      </c>
    </row>
    <row r="24" spans="1:6">
      <c r="A24" s="4" t="s">
        <v>492</v>
      </c>
    </row>
    <row r="25" spans="1:6">
      <c r="A25" s="3" t="s">
        <v>483</v>
      </c>
    </row>
    <row r="26" spans="1:6">
      <c r="A26" s="4" t="s">
        <v>484</v>
      </c>
      <c r="C26" s="5" t="n">
        <v>24</v>
      </c>
      <c r="D26" s="5" t="n">
        <v>0</v>
      </c>
      <c r="E26" s="5" t="n">
        <v>72</v>
      </c>
      <c r="F26" s="5" t="n">
        <v>0</v>
      </c>
    </row>
    <row r="27" spans="1:6">
      <c r="A27" s="4" t="s">
        <v>485</v>
      </c>
      <c r="C27" s="5" t="n">
        <v>-8</v>
      </c>
      <c r="D27" s="5" t="n">
        <v>0</v>
      </c>
      <c r="E27" s="5" t="n">
        <v>-26</v>
      </c>
      <c r="F27" s="5" t="n">
        <v>0</v>
      </c>
    </row>
    <row r="28" spans="1:6">
      <c r="A28" s="4" t="s">
        <v>486</v>
      </c>
      <c r="C28" s="7" t="n">
        <v>16</v>
      </c>
      <c r="D28" s="7" t="n">
        <v>0</v>
      </c>
      <c r="E28" s="7" t="n">
        <v>46</v>
      </c>
      <c r="F28" s="7" t="n">
        <v>0</v>
      </c>
    </row>
    <row r="29" spans="1:6"/>
    <row r="30" spans="1:6">
      <c r="A30" s="4" t="s">
        <v>301</v>
      </c>
      <c r="B30" s="4" t="s">
        <v>493</v>
      </c>
    </row>
    <row r="31" spans="1:6">
      <c r="A31" s="4" t="s">
        <v>345</v>
      </c>
      <c r="B31" s="4" t="s">
        <v>494</v>
      </c>
    </row>
  </sheetData>
  <mergeCells count="6">
    <mergeCell ref="A1:B2"/>
    <mergeCell ref="C1:D1"/>
    <mergeCell ref="E1:F1"/>
    <mergeCell ref="A29:E29"/>
    <mergeCell ref="B30:E30"/>
    <mergeCell ref="B31:E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8</v>
      </c>
      <c r="D1" s="2" t="s">
        <v>1</v>
      </c>
    </row>
    <row r="2" spans="1:5">
      <c r="B2" s="2" t="s">
        <v>2</v>
      </c>
      <c r="C2" s="2" t="s">
        <v>29</v>
      </c>
      <c r="D2" s="2" t="s">
        <v>2</v>
      </c>
      <c r="E2" s="2" t="s">
        <v>29</v>
      </c>
    </row>
    <row r="3" spans="1:5">
      <c r="A3" s="3" t="s">
        <v>55</v>
      </c>
    </row>
    <row r="4" spans="1:5">
      <c r="A4" s="4" t="s">
        <v>60</v>
      </c>
      <c r="B4" s="7" t="n">
        <v>6</v>
      </c>
      <c r="C4" s="7" t="n">
        <v>25</v>
      </c>
      <c r="D4" s="7" t="n">
        <v>18</v>
      </c>
      <c r="E4" s="7" t="n">
        <v>74</v>
      </c>
    </row>
    <row r="5" spans="1:5">
      <c r="A5" s="4" t="s">
        <v>61</v>
      </c>
      <c r="B5" s="7" t="n">
        <v>9</v>
      </c>
      <c r="C5" s="7" t="n">
        <v>6</v>
      </c>
      <c r="D5" s="7" t="n">
        <v>27</v>
      </c>
      <c r="E5" s="7" t="n">
        <v>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2</v>
      </c>
      <c r="B1" s="2" t="s">
        <v>1</v>
      </c>
    </row>
    <row r="2" spans="1:3">
      <c r="B2" s="2" t="s">
        <v>2</v>
      </c>
      <c r="C2" s="2" t="s">
        <v>29</v>
      </c>
    </row>
    <row r="3" spans="1:3">
      <c r="A3" s="3" t="s">
        <v>63</v>
      </c>
    </row>
    <row r="4" spans="1:3">
      <c r="A4" s="4" t="s">
        <v>48</v>
      </c>
      <c r="B4" s="7" t="n">
        <v>128198</v>
      </c>
      <c r="C4" s="7" t="n">
        <v>123080</v>
      </c>
    </row>
    <row r="5" spans="1:3">
      <c r="A5" s="3" t="s">
        <v>64</v>
      </c>
    </row>
    <row r="6" spans="1:3">
      <c r="A6" s="4" t="s">
        <v>36</v>
      </c>
      <c r="B6" s="5" t="n">
        <v>144664</v>
      </c>
      <c r="C6" s="5" t="n">
        <v>123820</v>
      </c>
    </row>
    <row r="7" spans="1:3">
      <c r="A7" s="4" t="s">
        <v>65</v>
      </c>
      <c r="B7" s="5" t="n">
        <v>1255</v>
      </c>
      <c r="C7" s="5" t="n">
        <v>1255</v>
      </c>
    </row>
    <row r="8" spans="1:3">
      <c r="A8" s="4" t="s">
        <v>66</v>
      </c>
      <c r="B8" s="5" t="n">
        <v>101388</v>
      </c>
      <c r="C8" s="5" t="n">
        <v>99882</v>
      </c>
    </row>
    <row r="9" spans="1:3">
      <c r="A9" s="4" t="s">
        <v>67</v>
      </c>
      <c r="B9" s="5" t="n">
        <v>-99</v>
      </c>
      <c r="C9" s="5" t="n">
        <v>-160</v>
      </c>
    </row>
    <row r="10" spans="1:3">
      <c r="A10" s="4" t="s">
        <v>68</v>
      </c>
      <c r="B10" s="5" t="n">
        <v>-6457</v>
      </c>
      <c r="C10" s="5" t="n">
        <v>-7348</v>
      </c>
    </row>
    <row r="11" spans="1:3">
      <c r="A11" s="4" t="s">
        <v>69</v>
      </c>
      <c r="B11" s="5" t="n">
        <v>47</v>
      </c>
      <c r="C11" s="5" t="n">
        <v>203</v>
      </c>
    </row>
    <row r="12" spans="1:3">
      <c r="A12" s="4" t="s">
        <v>70</v>
      </c>
      <c r="B12" s="5" t="n">
        <v>9</v>
      </c>
      <c r="C12" s="5" t="n">
        <v>122</v>
      </c>
    </row>
    <row r="13" spans="1:3">
      <c r="A13" s="3" t="s">
        <v>71</v>
      </c>
    </row>
    <row r="14" spans="1:3">
      <c r="A14" s="4" t="s">
        <v>72</v>
      </c>
      <c r="B14" s="5" t="n">
        <v>-25134</v>
      </c>
      <c r="C14" s="5" t="n">
        <v>-22160</v>
      </c>
    </row>
    <row r="15" spans="1:3">
      <c r="A15" s="4" t="s">
        <v>73</v>
      </c>
      <c r="B15" s="5" t="n">
        <v>-13682</v>
      </c>
      <c r="C15" s="5" t="n">
        <v>-18307</v>
      </c>
    </row>
    <row r="16" spans="1:3">
      <c r="A16" s="4" t="s">
        <v>74</v>
      </c>
      <c r="B16" s="5" t="n">
        <v>-2845</v>
      </c>
      <c r="C16" s="5" t="n">
        <v>-1491</v>
      </c>
    </row>
    <row r="17" spans="1:3">
      <c r="A17" s="4" t="s">
        <v>75</v>
      </c>
      <c r="B17" s="5" t="n">
        <v>19361</v>
      </c>
      <c r="C17" s="5" t="n">
        <v>24172</v>
      </c>
    </row>
    <row r="18" spans="1:3">
      <c r="A18" s="4" t="s">
        <v>76</v>
      </c>
      <c r="B18" s="5" t="n">
        <v>7817</v>
      </c>
      <c r="C18" s="5" t="n">
        <v>19690</v>
      </c>
    </row>
    <row r="19" spans="1:3">
      <c r="A19" s="4" t="s">
        <v>77</v>
      </c>
      <c r="B19" s="5" t="n">
        <v>24856</v>
      </c>
      <c r="C19" s="5" t="n">
        <v>-18480</v>
      </c>
    </row>
    <row r="20" spans="1:3">
      <c r="A20" s="4" t="s">
        <v>78</v>
      </c>
      <c r="B20" s="5" t="n">
        <v>19748</v>
      </c>
      <c r="C20" s="5" t="n">
        <v>18989</v>
      </c>
    </row>
    <row r="21" spans="1:3">
      <c r="A21" s="4" t="s">
        <v>79</v>
      </c>
      <c r="B21" s="5" t="n">
        <v>-21638</v>
      </c>
      <c r="C21" s="5" t="n">
        <v>-15606</v>
      </c>
    </row>
    <row r="22" spans="1:3">
      <c r="A22" s="4" t="s">
        <v>80</v>
      </c>
      <c r="B22" s="5" t="n">
        <v>-1697</v>
      </c>
      <c r="C22" s="5" t="n">
        <v>-537</v>
      </c>
    </row>
    <row r="23" spans="1:3">
      <c r="A23" s="4" t="s">
        <v>81</v>
      </c>
      <c r="B23" s="5" t="n">
        <v>-18690</v>
      </c>
      <c r="C23" s="5" t="n">
        <v>3916</v>
      </c>
    </row>
    <row r="24" spans="1:3">
      <c r="A24" s="4" t="s">
        <v>82</v>
      </c>
      <c r="B24" s="5" t="n">
        <v>357101</v>
      </c>
      <c r="C24" s="5" t="n">
        <v>331040</v>
      </c>
    </row>
    <row r="25" spans="1:3">
      <c r="A25" s="3" t="s">
        <v>83</v>
      </c>
    </row>
    <row r="26" spans="1:3">
      <c r="A26" s="4" t="s">
        <v>84</v>
      </c>
      <c r="B26" s="5" t="n">
        <v>-400957</v>
      </c>
      <c r="C26" s="5" t="n">
        <v>-371994</v>
      </c>
    </row>
    <row r="27" spans="1:3">
      <c r="A27" s="4" t="s">
        <v>85</v>
      </c>
      <c r="B27" s="5" t="n">
        <v>0</v>
      </c>
      <c r="C27" s="5" t="n">
        <v>987</v>
      </c>
    </row>
    <row r="28" spans="1:3">
      <c r="A28" s="4" t="s">
        <v>68</v>
      </c>
      <c r="B28" s="5" t="n">
        <v>6457</v>
      </c>
      <c r="C28" s="5" t="n">
        <v>7348</v>
      </c>
    </row>
    <row r="29" spans="1:3">
      <c r="A29" s="4" t="s">
        <v>86</v>
      </c>
      <c r="B29" s="5" t="n">
        <v>0</v>
      </c>
      <c r="C29" s="5" t="n">
        <v>75000</v>
      </c>
    </row>
    <row r="30" spans="1:3">
      <c r="A30" s="4" t="s">
        <v>87</v>
      </c>
      <c r="B30" s="5" t="n">
        <v>0</v>
      </c>
      <c r="C30" s="5" t="n">
        <v>75000</v>
      </c>
    </row>
    <row r="31" spans="1:3">
      <c r="A31" s="4" t="s">
        <v>88</v>
      </c>
      <c r="B31" s="5" t="n">
        <v>493</v>
      </c>
      <c r="C31" s="5" t="n">
        <v>1174</v>
      </c>
    </row>
    <row r="32" spans="1:3">
      <c r="A32" s="4" t="s">
        <v>89</v>
      </c>
      <c r="B32" s="5" t="n">
        <v>-394993</v>
      </c>
      <c r="C32" s="5" t="n">
        <v>-364833</v>
      </c>
    </row>
    <row r="33" spans="1:3">
      <c r="A33" s="3" t="s">
        <v>90</v>
      </c>
    </row>
    <row r="34" spans="1:3">
      <c r="A34" s="4" t="s">
        <v>91</v>
      </c>
      <c r="B34" s="5" t="n">
        <v>-50000</v>
      </c>
      <c r="C34" s="5" t="n">
        <v>-15000</v>
      </c>
    </row>
    <row r="35" spans="1:3">
      <c r="A35" s="4" t="s">
        <v>92</v>
      </c>
      <c r="B35" s="5" t="n">
        <v>442651</v>
      </c>
      <c r="C35" s="5" t="n">
        <v>296152</v>
      </c>
    </row>
    <row r="36" spans="1:3">
      <c r="A36" s="4" t="s">
        <v>93</v>
      </c>
      <c r="B36" s="5" t="n">
        <v>323000</v>
      </c>
      <c r="C36" s="5" t="n">
        <v>505000</v>
      </c>
    </row>
    <row r="37" spans="1:3">
      <c r="A37" s="4" t="s">
        <v>94</v>
      </c>
      <c r="B37" s="5" t="n">
        <v>-323000</v>
      </c>
      <c r="C37" s="5" t="n">
        <v>-505000</v>
      </c>
    </row>
    <row r="38" spans="1:3">
      <c r="A38" s="4" t="s">
        <v>95</v>
      </c>
      <c r="B38" s="5" t="n">
        <v>45000</v>
      </c>
      <c r="C38" s="5" t="n">
        <v>16225</v>
      </c>
    </row>
    <row r="39" spans="1:3">
      <c r="A39" s="4" t="s">
        <v>96</v>
      </c>
      <c r="B39" s="5" t="n">
        <v>-271613</v>
      </c>
      <c r="C39" s="5" t="n">
        <v>0</v>
      </c>
    </row>
    <row r="40" spans="1:3">
      <c r="A40" s="4" t="s">
        <v>97</v>
      </c>
      <c r="B40" s="5" t="n">
        <v>-82599</v>
      </c>
      <c r="C40" s="5" t="n">
        <v>-57570</v>
      </c>
    </row>
    <row r="41" spans="1:3">
      <c r="A41" s="4" t="s">
        <v>98</v>
      </c>
      <c r="B41" s="5" t="n">
        <v>83439</v>
      </c>
      <c r="C41" s="5" t="n">
        <v>239807</v>
      </c>
    </row>
    <row r="42" spans="1:3">
      <c r="A42" s="4" t="s">
        <v>99</v>
      </c>
      <c r="B42" s="5" t="n">
        <v>45547</v>
      </c>
      <c r="C42" s="5" t="n">
        <v>206014</v>
      </c>
    </row>
    <row r="43" spans="1:3">
      <c r="A43" s="4" t="s">
        <v>100</v>
      </c>
      <c r="B43" s="5" t="n">
        <v>844</v>
      </c>
      <c r="C43" s="5" t="n">
        <v>834</v>
      </c>
    </row>
    <row r="44" spans="1:3">
      <c r="A44" s="4" t="s">
        <v>101</v>
      </c>
      <c r="B44" s="5" t="n">
        <v>46391</v>
      </c>
      <c r="C44" s="5" t="n">
        <v>206848</v>
      </c>
    </row>
    <row r="45" spans="1:3">
      <c r="A45" s="3" t="s">
        <v>102</v>
      </c>
    </row>
    <row r="46" spans="1:3">
      <c r="A46" s="4" t="s">
        <v>103</v>
      </c>
      <c r="B46" s="5" t="n">
        <v>-58581</v>
      </c>
      <c r="C46" s="5" t="n">
        <v>-47787</v>
      </c>
    </row>
    <row r="47" spans="1:3">
      <c r="A47" s="4" t="s">
        <v>104</v>
      </c>
      <c r="B47" s="5" t="n">
        <v>37899</v>
      </c>
      <c r="C47" s="5" t="n">
        <v>49402</v>
      </c>
    </row>
    <row r="48" spans="1:3">
      <c r="A48" s="3" t="s">
        <v>105</v>
      </c>
    </row>
    <row r="49" spans="1:3">
      <c r="A49" s="4" t="s">
        <v>106</v>
      </c>
      <c r="B49" s="7" t="n">
        <v>40861</v>
      </c>
      <c r="C49" s="7" t="n">
        <v>254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108</v>
      </c>
    </row>
    <row r="2" spans="1:3">
      <c r="A2" s="3" t="s">
        <v>109</v>
      </c>
    </row>
    <row r="3" spans="1:3">
      <c r="A3" s="4" t="s">
        <v>110</v>
      </c>
      <c r="B3" s="7" t="n">
        <v>46391</v>
      </c>
      <c r="C3" s="7" t="n">
        <v>844</v>
      </c>
    </row>
    <row r="4" spans="1:3">
      <c r="A4" s="4" t="s">
        <v>111</v>
      </c>
      <c r="B4" s="5" t="n">
        <v>96614</v>
      </c>
      <c r="C4" s="5" t="n">
        <v>74190</v>
      </c>
    </row>
    <row r="5" spans="1:3">
      <c r="A5" s="4" t="s">
        <v>112</v>
      </c>
      <c r="B5" s="5" t="n">
        <v>3737</v>
      </c>
      <c r="C5" s="5" t="n">
        <v>949</v>
      </c>
    </row>
    <row r="6" spans="1:3">
      <c r="A6" s="4" t="s">
        <v>73</v>
      </c>
      <c r="B6" s="5" t="n">
        <v>133100</v>
      </c>
      <c r="C6" s="5" t="n">
        <v>119418</v>
      </c>
    </row>
    <row r="7" spans="1:3">
      <c r="A7" s="4" t="s">
        <v>74</v>
      </c>
      <c r="B7" s="5" t="n">
        <v>41350</v>
      </c>
      <c r="C7" s="5" t="n">
        <v>38505</v>
      </c>
    </row>
    <row r="8" spans="1:3">
      <c r="A8" s="4" t="s">
        <v>113</v>
      </c>
      <c r="B8" s="5" t="n">
        <v>38021</v>
      </c>
      <c r="C8" s="5" t="n">
        <v>38721</v>
      </c>
    </row>
    <row r="9" spans="1:3">
      <c r="A9" s="4" t="s">
        <v>114</v>
      </c>
      <c r="B9" s="5" t="n">
        <v>23597</v>
      </c>
      <c r="C9" s="5" t="n">
        <v>5114</v>
      </c>
    </row>
    <row r="10" spans="1:3">
      <c r="A10" s="4" t="s">
        <v>115</v>
      </c>
      <c r="B10" s="5" t="n">
        <v>3233</v>
      </c>
      <c r="C10" s="5" t="n">
        <v>21779</v>
      </c>
    </row>
    <row r="11" spans="1:3">
      <c r="A11" s="4" t="s">
        <v>75</v>
      </c>
      <c r="B11" s="5" t="n">
        <v>7040</v>
      </c>
      <c r="C11" s="5" t="n">
        <v>7855</v>
      </c>
    </row>
    <row r="12" spans="1:3">
      <c r="A12" s="4" t="s">
        <v>116</v>
      </c>
      <c r="B12" s="5" t="n">
        <v>393083</v>
      </c>
      <c r="C12" s="5" t="n">
        <v>307375</v>
      </c>
    </row>
    <row r="13" spans="1:3">
      <c r="A13" s="4" t="s">
        <v>117</v>
      </c>
      <c r="B13" s="5" t="n">
        <v>4947114</v>
      </c>
      <c r="C13" s="5" t="n">
        <v>4695819</v>
      </c>
    </row>
    <row r="14" spans="1:3">
      <c r="A14" s="3" t="s">
        <v>118</v>
      </c>
    </row>
    <row r="15" spans="1:3">
      <c r="A15" s="4" t="s">
        <v>113</v>
      </c>
      <c r="B15" s="5" t="n">
        <v>343685</v>
      </c>
      <c r="C15" s="5" t="n">
        <v>346683</v>
      </c>
    </row>
    <row r="16" spans="1:3">
      <c r="A16" s="4" t="s">
        <v>114</v>
      </c>
      <c r="B16" s="5" t="n">
        <v>19743</v>
      </c>
      <c r="C16" s="5" t="n">
        <v>22113</v>
      </c>
    </row>
    <row r="17" spans="1:3">
      <c r="A17" s="4" t="s">
        <v>119</v>
      </c>
      <c r="B17" s="5" t="n">
        <v>12193</v>
      </c>
      <c r="C17" s="5" t="n">
        <v>7477</v>
      </c>
    </row>
    <row r="18" spans="1:3">
      <c r="A18" s="4" t="s">
        <v>120</v>
      </c>
      <c r="B18" s="5" t="n">
        <v>375621</v>
      </c>
      <c r="C18" s="5" t="n">
        <v>376273</v>
      </c>
    </row>
    <row r="19" spans="1:3">
      <c r="A19" s="4" t="s">
        <v>121</v>
      </c>
      <c r="B19" s="5" t="n">
        <v>5715818</v>
      </c>
      <c r="C19" s="5" t="n">
        <v>5379467</v>
      </c>
    </row>
    <row r="20" spans="1:3">
      <c r="A20" s="3" t="s">
        <v>122</v>
      </c>
    </row>
    <row r="21" spans="1:3">
      <c r="A21" s="4" t="s">
        <v>123</v>
      </c>
      <c r="B21" s="5" t="n">
        <v>0</v>
      </c>
      <c r="C21" s="5" t="n">
        <v>50000</v>
      </c>
    </row>
    <row r="22" spans="1:3">
      <c r="A22" s="4" t="s">
        <v>76</v>
      </c>
      <c r="B22" s="5" t="n">
        <v>183437</v>
      </c>
      <c r="C22" s="5" t="n">
        <v>176157</v>
      </c>
    </row>
    <row r="23" spans="1:3">
      <c r="A23" s="4" t="s">
        <v>124</v>
      </c>
      <c r="B23" s="5" t="n">
        <v>11935</v>
      </c>
      <c r="C23" s="5" t="n">
        <v>14414</v>
      </c>
    </row>
    <row r="24" spans="1:3">
      <c r="A24" s="4" t="s">
        <v>125</v>
      </c>
      <c r="B24" s="5" t="n">
        <v>70355</v>
      </c>
      <c r="C24" s="5" t="n">
        <v>41577</v>
      </c>
    </row>
    <row r="25" spans="1:3">
      <c r="A25" s="4" t="s">
        <v>126</v>
      </c>
      <c r="B25" s="5" t="n">
        <v>56386</v>
      </c>
      <c r="C25" s="5" t="n">
        <v>39742</v>
      </c>
    </row>
    <row r="26" spans="1:3">
      <c r="A26" s="4" t="s">
        <v>127</v>
      </c>
      <c r="B26" s="5" t="n">
        <v>21430</v>
      </c>
      <c r="C26" s="5" t="n">
        <v>19162</v>
      </c>
    </row>
    <row r="27" spans="1:3">
      <c r="A27" s="4" t="s">
        <v>128</v>
      </c>
      <c r="B27" s="5" t="n">
        <v>26166</v>
      </c>
      <c r="C27" s="5" t="n">
        <v>30870</v>
      </c>
    </row>
    <row r="28" spans="1:3">
      <c r="A28" s="4" t="s">
        <v>114</v>
      </c>
      <c r="B28" s="5" t="n">
        <v>3565</v>
      </c>
      <c r="C28" s="5" t="n">
        <v>3565</v>
      </c>
    </row>
    <row r="29" spans="1:3">
      <c r="A29" s="4" t="s">
        <v>119</v>
      </c>
      <c r="B29" s="5" t="n">
        <v>27723</v>
      </c>
      <c r="C29" s="5" t="n">
        <v>29703</v>
      </c>
    </row>
    <row r="30" spans="1:3">
      <c r="A30" s="4" t="s">
        <v>129</v>
      </c>
      <c r="B30" s="5" t="n">
        <v>400997</v>
      </c>
      <c r="C30" s="5" t="n">
        <v>405190</v>
      </c>
    </row>
    <row r="31" spans="1:3">
      <c r="A31" s="3" t="s">
        <v>130</v>
      </c>
    </row>
    <row r="32" spans="1:3">
      <c r="A32" s="4" t="s">
        <v>66</v>
      </c>
      <c r="B32" s="5" t="n">
        <v>1090921</v>
      </c>
      <c r="C32" s="5" t="n">
        <v>989137</v>
      </c>
    </row>
    <row r="33" spans="1:3">
      <c r="A33" s="4" t="s">
        <v>125</v>
      </c>
      <c r="B33" s="5" t="n">
        <v>222956</v>
      </c>
      <c r="C33" s="5" t="n">
        <v>233454</v>
      </c>
    </row>
    <row r="34" spans="1:3">
      <c r="A34" s="4" t="s">
        <v>131</v>
      </c>
      <c r="B34" s="5" t="n">
        <v>29808</v>
      </c>
      <c r="C34" s="5" t="n">
        <v>28663</v>
      </c>
    </row>
    <row r="35" spans="1:3">
      <c r="A35" s="4" t="s">
        <v>114</v>
      </c>
      <c r="B35" s="5" t="n">
        <v>20840</v>
      </c>
      <c r="C35" s="5" t="n">
        <v>23513</v>
      </c>
    </row>
    <row r="36" spans="1:3">
      <c r="A36" s="4" t="s">
        <v>132</v>
      </c>
      <c r="B36" s="5" t="n">
        <v>86291</v>
      </c>
      <c r="C36" s="5" t="n">
        <v>107872</v>
      </c>
    </row>
    <row r="37" spans="1:3">
      <c r="A37" s="4" t="s">
        <v>119</v>
      </c>
      <c r="B37" s="5" t="n">
        <v>8307</v>
      </c>
      <c r="C37" s="5" t="n">
        <v>24084</v>
      </c>
    </row>
    <row r="38" spans="1:3">
      <c r="A38" s="4" t="s">
        <v>133</v>
      </c>
      <c r="B38" s="5" t="n">
        <v>1459123</v>
      </c>
      <c r="C38" s="5" t="n">
        <v>1406723</v>
      </c>
    </row>
    <row r="39" spans="1:3">
      <c r="A39" s="4" t="s">
        <v>134</v>
      </c>
      <c r="B39" s="4" t="s">
        <v>135</v>
      </c>
      <c r="C39" s="4" t="s">
        <v>135</v>
      </c>
    </row>
    <row r="40" spans="1:3">
      <c r="A40" s="3" t="s">
        <v>136</v>
      </c>
    </row>
    <row r="41" spans="1:3">
      <c r="A41" s="4" t="s">
        <v>137</v>
      </c>
      <c r="B41" s="5" t="n">
        <v>1829965</v>
      </c>
      <c r="C41" s="5" t="n">
        <v>1635858</v>
      </c>
    </row>
    <row r="42" spans="1:3">
      <c r="A42" s="4" t="s">
        <v>138</v>
      </c>
      <c r="B42" s="5" t="n">
        <v>0</v>
      </c>
      <c r="C42" s="5" t="n">
        <v>0</v>
      </c>
    </row>
    <row r="43" spans="1:3">
      <c r="A43" s="4" t="s">
        <v>139</v>
      </c>
      <c r="B43" s="5" t="n">
        <v>1489882</v>
      </c>
      <c r="C43" s="5" t="n">
        <v>1446223</v>
      </c>
    </row>
    <row r="44" spans="1:3">
      <c r="A44" s="4" t="s">
        <v>140</v>
      </c>
      <c r="B44" s="5" t="n">
        <v>537066</v>
      </c>
      <c r="C44" s="5" t="n">
        <v>486763</v>
      </c>
    </row>
    <row r="45" spans="1:3">
      <c r="A45" s="4" t="s">
        <v>141</v>
      </c>
      <c r="B45" s="5" t="n">
        <v>-1215</v>
      </c>
      <c r="C45" s="5" t="n">
        <v>-1290</v>
      </c>
    </row>
    <row r="46" spans="1:3">
      <c r="A46" s="4" t="s">
        <v>142</v>
      </c>
      <c r="B46" s="5" t="n">
        <v>2025733</v>
      </c>
      <c r="C46" s="5" t="n">
        <v>1931696</v>
      </c>
    </row>
    <row r="47" spans="1:3">
      <c r="A47" s="4" t="s">
        <v>143</v>
      </c>
      <c r="B47" s="7" t="n">
        <v>5715818</v>
      </c>
      <c r="C47" s="7" t="n">
        <v>53794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44</v>
      </c>
      <c r="B1" s="2" t="s">
        <v>2</v>
      </c>
      <c r="C1" s="2" t="s">
        <v>108</v>
      </c>
    </row>
    <row r="2" spans="1:3">
      <c r="A2" s="3" t="s">
        <v>145</v>
      </c>
    </row>
    <row r="3" spans="1:3">
      <c r="A3" s="4" t="s">
        <v>146</v>
      </c>
      <c r="B3" s="5" t="n">
        <v>200</v>
      </c>
      <c r="C3" s="5" t="n">
        <v>200</v>
      </c>
    </row>
    <row r="4" spans="1:3">
      <c r="A4" s="4" t="s">
        <v>147</v>
      </c>
      <c r="B4" s="7" t="n">
        <v>1</v>
      </c>
      <c r="C4" s="7" t="n">
        <v>1</v>
      </c>
    </row>
    <row r="5" spans="1:3">
      <c r="A5" s="4" t="s">
        <v>148</v>
      </c>
      <c r="B5" s="5" t="n">
        <v>100</v>
      </c>
      <c r="C5" s="5" t="n">
        <v>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5:24:51Z</dcterms:created>
  <dcterms:modified xmlns:dcterms="http://purl.org/dc/terms/" xmlns:xsi="http://www.w3.org/2001/XMLSchema-instance" xsi:type="dcterms:W3CDTF">2017-10-27T15:24:51Z</dcterms:modified>
</cp:coreProperties>
</file>